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ash" sheetId="2" r:id="rId2"/>
    <s:sheet name="Consolidated Statements Of Oper" sheetId="3" r:id="rId3"/>
    <s:sheet name="Consolidated Statements Of Ope4" sheetId="4" r:id="rId4"/>
    <s:sheet name="Consolidated Statements Of Comp" sheetId="5" r:id="rId5"/>
    <s:sheet name="Consolidated Statements Of Com6" sheetId="6" r:id="rId6"/>
    <s:sheet name="Consolidated Balance Sheets" sheetId="7" r:id="rId7"/>
    <s:sheet name="Consolidated Balance Sheets (Pa" sheetId="8" r:id="rId8"/>
    <s:sheet name="Accounting Policies" sheetId="9" r:id="rId9"/>
    <s:sheet name="Cash, Cash Equivalents, and Mar" sheetId="10" r:id="rId10"/>
    <s:sheet name="Commitments and Contingencies" sheetId="11" r:id="rId11"/>
    <s:sheet name="Acquisitions, Goodwill, and Acq" sheetId="12" r:id="rId12"/>
    <s:sheet name="Long-Term Debt" sheetId="13" r:id="rId13"/>
    <s:sheet name="Stockholders' Equity" sheetId="14" r:id="rId14"/>
    <s:sheet name="Income Taxes" sheetId="15" r:id="rId15"/>
    <s:sheet name="Segment Information" sheetId="16" r:id="rId16"/>
    <s:sheet name="Accounting Policies (Policies)" sheetId="17" r:id="rId17"/>
    <s:sheet name="Accounting Policies (Tables)" sheetId="18" r:id="rId18"/>
    <s:sheet name="Cash, Cash Equivalents, and M19" sheetId="19" r:id="rId19"/>
    <s:sheet name="Commitments and Contingencies (" sheetId="20" r:id="rId20"/>
    <s:sheet name="Acquisitions, Goodwill, and A21" sheetId="21" r:id="rId21"/>
    <s:sheet name="Long-Term Debt (Tables)" sheetId="22" r:id="rId22"/>
    <s:sheet name="Stockholders' Equity (Tables)" sheetId="23" r:id="rId23"/>
    <s:sheet name="Segment Information (Tables)" sheetId="24" r:id="rId24"/>
    <s:sheet name="Accounting Policies Calculation" sheetId="25" r:id="rId25"/>
    <s:sheet name="Accounting Policies Calculati26" sheetId="26" r:id="rId26"/>
    <s:sheet name="Cash, Cash Equivalents, and M27" sheetId="27" r:id="rId27"/>
    <s:sheet name="Cash, Cash Equivalents, and M28" sheetId="28" r:id="rId28"/>
    <s:sheet name="Commitments and Contingencies -" sheetId="29" r:id="rId29"/>
    <s:sheet name="Commitments and Contingencies P" sheetId="30" r:id="rId30"/>
    <s:sheet name="Acquisitions, Goodwill, and A31" sheetId="31" r:id="rId31"/>
    <s:sheet name="Acquisitions, Goodwill, and A32" sheetId="32" r:id="rId32"/>
    <s:sheet name="Acquisitions, Goodwill, and A33" sheetId="33" r:id="rId33"/>
    <s:sheet name="Long-Term Debt - Additional Inf" sheetId="34" r:id="rId34"/>
    <s:sheet name="Long-Term Debt Long-Term Debt O" sheetId="35" r:id="rId35"/>
    <s:sheet name="Stockholders Equity - Additiona" sheetId="36" r:id="rId36"/>
    <s:sheet name="Stockholders' Equity Restricted" sheetId="37" r:id="rId37"/>
    <s:sheet name="Stockholders' Equity Scheduled " sheetId="38" r:id="rId38"/>
    <s:sheet name="Income Taxes - Additional Infor" sheetId="39" r:id="rId39"/>
    <s:sheet name="Segment Information Reportable " sheetId="40" r:id="rId40"/>
    <s:sheet name="Segment Information - Net Sales" sheetId="41" r:id="rId41"/>
  </s:sheets>
  <s:definedNames/>
  <s:calcPr calcId="124519" calcMode="auto" fullCalcOnLoad="1"/>
</s:workbook>
</file>

<file path=xl/sharedStrings.xml><?xml version="1.0" encoding="utf-8"?>
<sst xmlns="http://schemas.openxmlformats.org/spreadsheetml/2006/main" uniqueCount="424">
  <si>
    <t>Document and Entity Information - shares</t>
  </si>
  <si>
    <t>6 Months Ended</t>
  </si>
  <si>
    <t>Jun. 30, 2015</t>
  </si>
  <si>
    <t>Jul. 15, 2015</t>
  </si>
  <si>
    <t>Document Type</t>
  </si>
  <si>
    <t>10-Q</t>
  </si>
  <si>
    <t>Amendment Flag</t>
  </si>
  <si>
    <t>false</t>
  </si>
  <si>
    <t>Document Period End Date</t>
  </si>
  <si>
    <t>Jun. 30,
		2015</t>
  </si>
  <si>
    <t>Document Fiscal Year Focus</t>
  </si>
  <si>
    <t>Document Fiscal Period Focus</t>
  </si>
  <si>
    <t>Q2</t>
  </si>
  <si>
    <t>Trading Symbol</t>
  </si>
  <si>
    <t>AMZN</t>
  </si>
  <si>
    <t>Entity Registrant Name</t>
  </si>
  <si>
    <t>AMAZON COM INC</t>
  </si>
  <si>
    <t>Entity Central Index Key</t>
  </si>
  <si>
    <t>Current Fiscal Year End Date</t>
  </si>
  <si>
    <t>--12-31</t>
  </si>
  <si>
    <t>Entity Filer Category</t>
  </si>
  <si>
    <t>Large Accelerated Filer</t>
  </si>
  <si>
    <t>Entity Common Stock, Shares Outstanding</t>
  </si>
  <si>
    <t>Consolidated Statements Of Cash Flows - USD ($) $ in Millions</t>
  </si>
  <si>
    <t>3 Months Ended</t>
  </si>
  <si>
    <t>12 Months Ended</t>
  </si>
  <si>
    <t>Jun. 30, 2014</t>
  </si>
  <si>
    <t>CASH AND CASH EQUIVALENTS, BEGINNING OF PERIOD</t>
  </si>
  <si>
    <t>OPERATING ACTIVITIES:</t>
  </si>
  <si>
    <t>Net income (loss)</t>
  </si>
  <si>
    <t>Adjustments to reconcile net income (loss) to net cash from operating activities:</t>
  </si>
  <si>
    <t>Depreciation of property and equipment, including internal-use software and website development, and other amortization, including capitalized content costs</t>
  </si>
  <si>
    <t>Stock-based compensation</t>
  </si>
  <si>
    <t>Other operating expense (income), net</t>
  </si>
  <si>
    <t>Losses (gains) on sales of marketable securities, net</t>
  </si>
  <si>
    <t>Other expense (income), net</t>
  </si>
  <si>
    <t>Deferred income taxes</t>
  </si>
  <si>
    <t>Excess tax benefits from stock-based compensation</t>
  </si>
  <si>
    <t>Changes in operating assets and liabilities:</t>
  </si>
  <si>
    <t>Inventories</t>
  </si>
  <si>
    <t>Accounts receivable, net and other</t>
  </si>
  <si>
    <t>Accounts payable</t>
  </si>
  <si>
    <t>Accrued expenses and other</t>
  </si>
  <si>
    <t>Additions to unearned revenue</t>
  </si>
  <si>
    <t>Amortization of previously unearned revenue</t>
  </si>
  <si>
    <t>Net cash provided by (used in) operating activities</t>
  </si>
  <si>
    <t>INVESTING ACTIVITIES:</t>
  </si>
  <si>
    <t>Purchases of property and equipment, including internal-use software and website development</t>
  </si>
  <si>
    <t>Acquisitions, net of cash acquired, and other</t>
  </si>
  <si>
    <t>Sales and maturities of marketable securities</t>
  </si>
  <si>
    <t>Purchases of marketable securities</t>
  </si>
  <si>
    <t>Net cash provided by (used in) investing activities</t>
  </si>
  <si>
    <t>FINANCING ACTIVITIES:</t>
  </si>
  <si>
    <t>Proceeds from long-term debt</t>
  </si>
  <si>
    <t>Repayments of long-term debt</t>
  </si>
  <si>
    <t>Principal repayments of capital lease obligations</t>
  </si>
  <si>
    <t>Principal repayments of finance lease obligations</t>
  </si>
  <si>
    <t>Net cash provided by (used in) financing activities</t>
  </si>
  <si>
    <t>Foreign-currency effect on cash and cash equivalents</t>
  </si>
  <si>
    <t>Net increase (decrease) in cash and cash equivalents</t>
  </si>
  <si>
    <t>CASH AND CASH EQUIVALENTS, END OF PERIOD</t>
  </si>
  <si>
    <t>SUPPLEMENTAL CASH FLOW INFORMATION:</t>
  </si>
  <si>
    <t>Cash paid for interest on long-term debt</t>
  </si>
  <si>
    <t>Cash paid for income taxes (net of refunds)</t>
  </si>
  <si>
    <t>Assets Held under Capital Leases</t>
  </si>
  <si>
    <t>Property and equipment acquired</t>
  </si>
  <si>
    <t>Assets Held under Build-To-Suit Leases</t>
  </si>
  <si>
    <t>Consolidated Statements Of Operations - USD ($) shares in Millions, $ in Millions</t>
  </si>
  <si>
    <t>Net product sales</t>
  </si>
  <si>
    <t>Net service sales</t>
  </si>
  <si>
    <t>Total net sales</t>
  </si>
  <si>
    <t>Operating expenses</t>
  </si>
  <si>
    <t>Cost of sales</t>
  </si>
  <si>
    <t>Fulfillment</t>
  </si>
  <si>
    <t>Marketing</t>
  </si>
  <si>
    <t>Technology and content</t>
  </si>
  <si>
    <t>General and administrative</t>
  </si>
  <si>
    <t>Total operating expenses</t>
  </si>
  <si>
    <t>Income (loss) from operations</t>
  </si>
  <si>
    <t>Interest income</t>
  </si>
  <si>
    <t>Interest expense</t>
  </si>
  <si>
    <t>Other income (expense), net</t>
  </si>
  <si>
    <t>Total non-operating income (expense)</t>
  </si>
  <si>
    <t>Income (loss) before income taxes</t>
  </si>
  <si>
    <t>Provision for income taxes</t>
  </si>
  <si>
    <t>Equity-method investment activity, net of tax</t>
  </si>
  <si>
    <t>Basic earnings per share (in usd per share)</t>
  </si>
  <si>
    <t>Diluted earnings per share (in usd per share)</t>
  </si>
  <si>
    <t>Weighted average shares used in computation of earnings per share:</t>
  </si>
  <si>
    <t>Basic (in shares)</t>
  </si>
  <si>
    <t>Diluted (in shares)</t>
  </si>
  <si>
    <t>Consolidated Statements Of Operations (Parenthetical) - USD ($) $ in Millions</t>
  </si>
  <si>
    <t>Consolidated Statements Of Comprehensive Income (Loss) - USD ($) $ in Millions</t>
  </si>
  <si>
    <t>Other comprehensive income (loss):</t>
  </si>
  <si>
    <t>Foreign currency translation adjustments, net of tax of $1, $0, $0, and $1</t>
  </si>
  <si>
    <t>Net change in unrealized gains on available-for-sale securities:</t>
  </si>
  <si>
    <t>Unrealized gains, net of tax of $(8), $0, $(8), and $(1)</t>
  </si>
  <si>
    <t>Reclassification adjustment for losses included in “Other income (expense), net,” net of tax of $0, $0, $(1), and $0</t>
  </si>
  <si>
    <t>Net unrealized gains on available-for-sale securities</t>
  </si>
  <si>
    <t>Total other comprehensive income (loss)</t>
  </si>
  <si>
    <t>Comprehensive income (loss)</t>
  </si>
  <si>
    <t>Consolidated Statements Of Comprehensive Income (Loss) (Parenthetical) - USD ($) $ in Millions</t>
  </si>
  <si>
    <t>Statement of Comprehensive Income [Abstract]</t>
  </si>
  <si>
    <t>Foreign currency translation adjustments, tax</t>
  </si>
  <si>
    <t>Unrealized gains (losses), tax</t>
  </si>
  <si>
    <t>Reclassification adjustment for losses (gains) included in other income (expense), net, tax</t>
  </si>
  <si>
    <t>Consolidated Balance Sheets - USD ($) $ in Millions</t>
  </si>
  <si>
    <t>Dec. 31, 2014</t>
  </si>
  <si>
    <t>Current assets:</t>
  </si>
  <si>
    <t>Cash and cash equivalents</t>
  </si>
  <si>
    <t>Marketable securities</t>
  </si>
  <si>
    <t>Total current assets</t>
  </si>
  <si>
    <t>Property and equipment, net</t>
  </si>
  <si>
    <t>Goodwill</t>
  </si>
  <si>
    <t>Other assets</t>
  </si>
  <si>
    <t>Total assets</t>
  </si>
  <si>
    <t>Current liabilities:</t>
  </si>
  <si>
    <t>Unearned revenue</t>
  </si>
  <si>
    <t>Total current liabilities</t>
  </si>
  <si>
    <t>Long-term debt</t>
  </si>
  <si>
    <t>Other long-term liabilities</t>
  </si>
  <si>
    <t>Commitments and contingencies (Note 3)</t>
  </si>
  <si>
    <t>Stockholders’ equity:</t>
  </si>
  <si>
    <t>Preferred stock, $0.01 par value: Authorized shares - 500 Issued and outstanding shares - none</t>
  </si>
  <si>
    <t>Common stock, $0.01 par value: Authorized shares - 5,000 Issued shares - 491 and 488 Outstanding shares - 468 and 465</t>
  </si>
  <si>
    <t>Treasury stock, at cost</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 (in usd per share)</t>
  </si>
  <si>
    <t>Preferred stock, Authorized shares</t>
  </si>
  <si>
    <t>Preferred stock, Issued shares</t>
  </si>
  <si>
    <t>Preferred stock, Outstanding shares</t>
  </si>
  <si>
    <t>Common stock, par value (in usd per share)</t>
  </si>
  <si>
    <t>Common stock, Authorized shares</t>
  </si>
  <si>
    <t>Common stock, Issued shares</t>
  </si>
  <si>
    <t>Common stock, Outstanding shares</t>
  </si>
  <si>
    <t>Accounting Policies</t>
  </si>
  <si>
    <t>Accounting Policies [Abstract]</t>
  </si>
  <si>
    <t>ACCOUNTING POLICIES Unaudited Interim Financial Information 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consolidated balance sheets, operating results, and cash flows for the periods presented. Operating results for the periods presented are not necessarily indicative of the results that may be expected for 2015 due to seasonal and other factors. Certain information and footnote disclosures normally included in financial statements prepared in accordance with accounting principles generally accepted in the United States (“GAAP”) have been omitted in accordance with the rules and regulations of the SEC. These consolidated financial statements should be read in conjunction with the audited consolidated financial statements and accompanying notes in Item 8 of Part II, “Financial Statements and Supplementary Data,” of our 2014 Annual Report on Form 10-K. Prior Period Reclassifications Certain prior period amounts have been reclassified to conform to the current period presentation, including the expanded presentation of “Net cash provided by (used in) financing activities” on our consolidated statements of cash flows and recasting the segment financial information within “Note 4 — Acquisitions, Goodwill, and Acquired Intangible Assets” and “Note 8 — Segment Information” as a result of changing our reportable segments to include an Amazon Web Services (“AWS”) segment. Principles of Consolidation The consolidated financial statements include the accounts of Amazon.com, Inc., its wholly-owned subsidiaries, and those entities in which we have a variable interest and of which we are the primary beneficiary (collectively, the “Company”). Intercompany balances and transactions between consolidated entities are eliminated. 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determining the selling price of products and services in multiple element revenue arrangements and determining the amortization period of these elements, incentive discount offers, sales returns, vendor funding, stock-based compensation forfeiture rates, income taxes, valuation and impairment of investments, inventory valuation and inventory purchase commitments, collectability of receivables, valuation of acquired intangibles and goodwill, depreciable lives of property and equipment, internal-use software and website development costs, acquisition purchase price allocations, investments in equity interests, and contingencies. Actual results could differ materially from those estimates. Earnings per Share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 In Q2 2014 and for the six months ended June 30, 2014, we excluded stock awards of 8 million . The following table shows the calculation of diluted shares (in millions): Three Months Ended Six Months Ended 2015 2014 2015 2014 Shares used in computation of basic earnings per share 467 461 466 460 Total dilutive effect of outstanding stock awards 9 — 9 — Shares used in computation of diluted earnings per share 476 461 475 460</t>
  </si>
  <si>
    <t>Cash, Cash Equivalents, and Marketable Securities</t>
  </si>
  <si>
    <t>Investments, Debt and Equity Securities [Abstract]</t>
  </si>
  <si>
    <t>CASH, CASH EQUIVALENTS, AND MARKETABLE SECURITIES As of June 30, 2015 , and December 31, 2014 , our cash, cash equivalents, and marketable securities primarily consisted of cash, U.S. and foreign government and agency securities, AAA-rated money market funds, and other investment grade securities. Cash equivalents and marketable securities are recorded at fair valu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We measure the fair value of money market funds and equity securities based on quoted prices in active markets for identical assets or liabilities. All other financial instruments were valued either based on recent trades of securities in inactive markets or based on quoted market prices of similar instruments and other significant inputs derived from or corroborated by observable market data. We did not hold any cash, cash equivalents, or marketable securities categorized as Level 3 assets as of June 30, 2015 , or December 31, 2014 . The following table summarizes, by major security type, our cash, cash equivalents, and marketable securities that are measured at fair value on a recurring basis and are categorized using the fair value hierarchy (in millions): June 30, 2015 December 31, 2014 Cost or Amortized Cost Gross Unrealized Gains Gross Unrealized Losses Total Estimated Fair Value Total Estimated Fair Value Cash $ 4,368 $ — $ — $ 4,368 $ 4,155 Level 1 securities: Money market funds 6,056 — — 6,056 10,718 Equity securities 4 18 — 22 4 Level 2 securities: Foreign government and agency securities 63 — — 63 80 U.S. government and agency securities 3,037 2 (2 ) 3,037 2,406 Corporate debt securities 468 1 (1 ) 468 401 Asset-backed securities 111 — — 111 69 Other fixed income securities 44 — — 44 33 $ 14,151 $ 21 $ (3 ) $ 14,169 $ 17,866 Less restricted cash, cash equivalents, and marketable securities (1) (168 ) (450 ) Total cash, cash equivalents, and marketable securities $ 14,001 $ 17,416 ___________________ (1) We are required to pledge or otherwise restrict a portion of our cash, cash equivalents, and marketable securities as collateral for standby and trade letters of credit, guarantees, debt, real estate leases, and amounts due to third-party sellers in certain jurisdictions. We classify cash, cash equivalents, and marketable securities with use restrictions of less than twelve months as “Accounts receivable, net and other” and of twelve months or longer as non-current “Other assets” on our consolidated balance sheets. See “Note 3 — Commitments and Contingencies.” The following table summarizes the contractual maturities of our cash equivalents and marketable fixed-income securities as of June 30, 2015 (in millions): Amortized Cost Estimated Fair Value Due within one year $ 8,230 $ 8,230 Due after one year through five years 1,218 1,218 Due after five years through ten years 145 145 Due after ten years 186 186 Total $ 9,779 $ 9,779 Actual maturities may differ from the contractual maturities because borrowers may have certain prepayment conditions.</t>
  </si>
  <si>
    <t>Commitments and Contingencies</t>
  </si>
  <si>
    <t>Commitments and Contingencies Disclosure [Abstract]</t>
  </si>
  <si>
    <t>COMMITMENTS AND CONTINGENCIES Commitments We have entered into non-cancellable operating, capital, and finance leases for equipment and office, fulfillment, sortation, delivery, data center, and renewable energy facilities. Rental expense under operating lease agreements was $267 million and $229 million for Q2 2015 and Q2 2014 , and $533 million and $448 million for the six months ended June 30, 2015 and 2014 . The following summarizes our principal contractual commitments, excluding open orders for purchases that support normal operations, as of June 30, 2015 (in millions): Six Months Ended December 31, Year Ended December 31, 2015 2016 2017 2018 2019 Thereafter Total Operating and capital commitments: Debt principal and interest $ 1,392 $ 323 $ 1,322 $ 310 $ 1,272 $ 9,403 $ 14,022 Capital lease obligations, including interest 1,459 2,436 1,795 461 182 126 6,459 Finance lease obligations, including interest 93 134 137 140 142 1,339 1,985 Operating leases 500 861 798 709 620 2,600 6,088 Unconditional purchase obligations (1) 278 581 455 318 101 15 1,748 Other commitments (2) (3) 578 355 223 151 113 1,110 2,530 Total commitments $ 4,300 $ 4,690 $ 4,730 $ 2,089 $ 2,430 $ 14,593 $ 32,832 ___________________ (1) Includes unconditional purchase obligations related to long-term agreements to acquire and license digital content that are not reflected on the consolidated balance sheets. For those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 (2) Includes the estimated timing and amounts of payments for rent and tenant improvements associated with build-to-suit lease arrangements that have not been placed in service and media content liabilities associated with long-term media content assets with initial terms greater than one year. (3) Excludes $854 million of tax contingencies for which we cannot make a reasonably reliable estimate of the amount and period of payment, if any. Pledged Assets As of June 30, 2015 , and December 31, 2014 , we have pledged or otherwise restricted $311 million and $602 million of our cash, cash equivalents, and marketable securities, and certain property and equipment as collateral for standby and trade letters of credit, guarantees, debt relating to certain international operations, real estate leases, and amounts due to third-party sellers in certain jurisdictions. Legal Proceedings The Company is involved from time to time in claims, proceedings, and litigation, including the matters described in Item 8 of Part II, “Financial Statements and Supplementary Data — Note 8 — Commitments and Contingencies — Legal Proceedings” of our 2014 Annual Report on Form 10-K and in Item 1 of Part I, “Financial Statements — Note 3 — Commitments and Contingencies — Legal Proceedings” of our Quarterly Report on Form 10-Q for the Period Ended March 31, 2015, as supplemented by the following: In December 2013, Appistry, Inc. filed a complaint against Amazon.com, Inc. and Amazon Web Services, Inc. for patent infringement in the United States District Court for the Eastern District of Missouri. The complaint alleges, among other things, that Amazon’s Elastic Compute Cloud infringes U.S. Patent Nos. 8,200,746, entitled “System And Method For Territory-Based Processing Of Information,” and 8,341,209, entitled “System And Method For Processing Information Via Networked Computers Including Request Handlers, Process Handlers, And Task Handlers.” The complaint seeks injunctive relief, an unspecified amount of monetary damages, treble damages, costs, and interest. In March 2015, the case was transferred to the United States District Court for the Western District of Washington. In July 2015, the court granted our motion for judgment on the pleadings and invalidated the patents-in-suit. We dispute the allegations of wrongdoing and intend to defend ourselves vigorously in this matter. In December 2013, ContentGuard Holdings, Inc. filed a complaint against Amazon.com, Inc. for patent infringement in the United States District Court for the Eastern District of Texas. The complaint alleges, among other things, that certain digital rights management software used by various Kindle Fire software applications, including the Kindle Reader and Amazon Instant Video, infringe seven U.S. Patents: Nos. 6,963,859, entitled “Content Rendering Repository”; 7,523,072, entitled “System For Controlling The Distribution And Use Of Digital Works”; 7,269,576, entitled “Content Rendering Apparatus”; 8,370,956, entitled “System And Method For Rendering Digital Content In Accordance With Usage Rights Information”; 8,393,007, entitled “System And Method For Distributing Digital Content In Accordance With Usage Rights Information”; 7,225,160, entitled “Digital Works Having Usage Rights And Method For Creating The Same”; and 8,583,556, entitled “Method For Providing A Digital Asset For Distribution.” In January 2014, ContentGuard filed an amended complaint that, among other things, added HTC Corporation and HTC America as defendants. The complaint seeks an unspecified amount of damages, an injunction, enhanced damages, attorneys’ fees, costs, and interest. In May 2015, ContentGuard’s damages expert opined that in the event of a finding of liability Amazon could be subject to up to $230 million in damages. We dispute the allegations of wrongdoing and intend to defend ourselves vigorously in this matter. In March 2014, Kaavo, Inc. filed a complaint against Amazon.com, Inc. and Amazon Web Services, Inc. for patent infringement in the United States District Court for the District of Delaware. The complaint alleges, among other things, that Amazon Web Services’ Elastic Beanstalk and CloudFormation infringe U.S. Patent No. 8,271,974, entitled “Cloud Computing Lifecycle Management For N-Tier Applications.” The complaint seeks injunctive relief, an unspecified amount of monetary damages, costs, and interest. In June 2015, the case was stayed pending resolution of a motion for judgment on the pleadings in a related case. We dispute the allegations of wrongdoing and intend to defend ourselves vigorously in this matter. In December 2014, Smartflash LLC and Smartflash Technologies Limited filed a complaint against Amazon.com, Inc., Amazon.com, LLC, AMZN Mobile, LLC, Amazon Web Services, Inc. and Audible, Inc. for patent infringement in the United States District Court for the Eastern District of Texas. The complaint alleges, among other things, that Amazon Appstore, Amazon Instant Video, Amazon Music, Audible Audiobooks, the Amazon Mobile Ad Network, certain Kindle and Fire devices, Kindle e-bookstore, Amazon’s proprietary Android operating system, and the servers involved in operating Amazon Appstore, Amazon Instant Video, Amazon Music, the Fire TV app, Audible Audiobooks, Cloud Drive, Cloud Player, Amazon Web Services, and Amazon Mobile Ad Network infringe seven related U.S. Patents: Nos. 7,334,720; 7,942,317; 8,033,458; 8,061,598; 8,118,221; 8,336,772; and 8,794,516, all entitled “Data Storage and Access Systems.” In May 2015, the case was stayed until further notice. The complaint seeks an unspecified amount of damages, an injunction, enhanced damages, attorneys’ fees, costs, and interest. We dispute the allegations of wrongdoing and intend to defend ourselves vigorously in this matter. In June 2015, the European Commission opened a proceeding against Amazon.com, Inc. and Amazon EU S.à.r.l. to investigate whether provisions in Amazon’s contracts with European publishers violate European competition rules. We believe we comply with European competition rules and are cooperating with the Commission. The outcomes of our legal proceedings are inherently unpredictable, subject to significant uncertainties, and could be material to our operating results and cash flows for a particular period. In addition, for some matters for which a loss is probable or reasonably possible, an estimate of the amount of loss or range of losses is not possible and we may be unable to estimate the possible loss or range of losses that could potentially result from the application of non-monetary remedies. See also “Note 7 — Income Taxes.”</t>
  </si>
  <si>
    <t>Acquisitions, Goodwill, and Acquired Intangible Assets</t>
  </si>
  <si>
    <t>Business Combinations [Abstract]</t>
  </si>
  <si>
    <t>ACQUISITIONS, GOODWILL, AND ACQUIRED INTANGIBLE ASSETS During the six months ended June 30, 2015 , we acquired certain companies for an aggregate purchase price of $349 million . The primary reasons for these acquisitions, none of which was individually material to our consolidated financial statements, were to acquire technologies and know-how to enable Amazon to serve customers more effectively. Acquisition activity for the six months ended June 30, 2014 was not material. Acquisition-related costs were expensed as incurred and not significant. The aggregate purchase price of these acquisitions was allocated as follows (in millions): Purchase Price Cash paid, net of cash acquired $ 303 Indemnification holdback 46 $ 349 Allocation Goodwill $ 218 Intangible assets (1): Contract-based 1 Technology-based 155 Customer-related 4 160 Property and equipment 1 Deferred tax assets 27 Other assets acquired 20 Deferred tax liabilities (54 ) Other liabilities assumed (23 ) $ 349 ___________________ (1) Acquired intangible assets have estimated useful lives of between one and six years, with a weighted-average amortization period of five years. We determined the estimated fair value of identifiable intangible assets acquired primarily by using the income approach. These assets are included within “Other assets” on our consolidated balance sheets and are being amortized to operating expenses on a straight-line over their estimated useful lives. Pro Forma Financial Information (unaudited) The acquired companies were consolidated into our financial statements starting on their respective acquisition dates. The aggregate net sales and operating loss of the companies acquired was $7 million and $29 million for the six months ended June 30, 2015 . The following financial information, which excludes certain acquired companies for which the pro forma impact is not meaningful, presents our results as if the current year acquisitions had occurred at the beginning of 2014 (in millions): Six Months Ended June 30, 2015 2014 Net sales $ 45,904 $ 39,082 Net income (loss) $ 32 $ (45 ) Goodwill The goodwill of the acquired companies is generally not deductible for tax purposes and is primarily related to expected improvements in technology performance and functionality, as well as sales growth from future product and service offerings and new customers, together with certain intangible assets that do not qualify for separate recognition. The following summarizes our goodwill activity in 2015 by segment (in millions): North America International AWS Consolidated Goodwill - January 1, 2015 $ 1,978 $ 735 $ 606 $ 3,319 New acquisitions 41 17 160 218 Other adjustments (1) (2 ) (15 ) 3 (14 ) Goodwill - June 30, 2015 $ 2,017 $ 737 $ 769 $ 3,523 ___________________ (1) Primarily includes changes in foreign exchange rates. During the second quarter of 2015, we changed the measurement date of our annual goodwill impairment test from October 1 to April 1. This change was not material to our consolidated financial statements as it did not result in the delay, acceleration, or avoidance of an impairment charge. We believe this timing better aligns the goodwill impairment test with our strategic business planning process, which is a key component of the goodwill impairment test. We have completed the required annual testing of goodwill for impairment for all reporting units as of April 1, 2015 and have determined that goodwill is not impaired.</t>
  </si>
  <si>
    <t>Long-Term Debt</t>
  </si>
  <si>
    <t>Debt Disclosure [Abstract]</t>
  </si>
  <si>
    <t>LONG-TERM DEBT In December 2014 and November 2012, we issued $6.0 billion and $3.0 billion of unsecured senior notes as described in the table below (collectively, the “Notes”). As of June 30, 2015 , and December 31, 2014 , the unamortized discount on the Notes was $93 million and $96 million . We also have other long-term debt with a carrying amount, including the current portion, of $602 million and $881 million as of June 30, 2015 , and December 31, 2014 . The face value of our total long-term debt obligations is as follows (in millions): June 30, December 31, 2014 0.65% Notes due on November 27, 2015 (1) $ 750 $ 750 1.20% Notes due on November 29, 2017 (1) 1,000 1,000 2.50% Notes due on November 29, 2022 (1) 1,250 1,250 2.60% Notes due on December 5, 2019 (2) 1,000 1,000 3.30% Notes due on December 5, 2021 (2) 1,000 1,000 3.80% Notes due on December 5, 2024 (2) 1,250 1,250 4.80% Notes due on December 5, 2034 (2) 1,250 1,250 4.95% Notes due on December 5, 2044 (2) 1,500 1,500 Other long-term debt 602 881 Total debt 9,602 9,881 Less current portion of long-term debt (1,259 ) (1,520 ) Face value of long-term debt $ 8,343 $ 8,361 _____________________________ (1) Issued in November 2012, effective interest rates of the 2015, 2017, and 2022 Notes were 0.84% , 1.38% , and 2.66% . (2) Issued in December 2014, effective interest rates of the 2019, 2021, 2024, 2034, and 2044 Notes were 2.73% , 3.43% , 3.90% , 4.92% , and 5.11% . Interest on the Notes issued in 2014 is payable semi-annually in arrears in June and December . Interest on the Notes issued in 2012 is payable semi-annually in arrears in May and November . We may redeem the Notes at any time in whole, or from time to time, in part at specified redemption prices. We are not subject to any financial covenants under the Notes. The proceeds from the Notes are used for general corporate purposes. The estimated fair value of the Notes was approximately $9.0 billion and $9.1 billion as of June 30, 2015 , and December 31, 2014 , which is based on quoted prices for our publicly-traded debt as of those dates. The other debt, including the current portion, had a weighted average interest rate of 4.3% and 5.5% as of June 30, 2015 , and December 31, 2014 . We used the net proceeds from the issuance of this debt primarily to fund certain international operations. The estimated fair value of the other long-term debt, which is based on Level 2 inputs, approximated its carrying value as of June 30, 2015 , and December 31, 2014 . On September 5, 2014 , we entered into an unsecured revolving credit facility (the “Credit Agreement”) with a syndicate of lenders that provides us with a borrowing capacity of up to $2.0 billion . The Credit Agreement has a term of two years , but it may be extended for up to three additional one-year terms if approved by the lenders . The initial interest rate applicable to outstanding balances under the Credit Agreement is the London interbank offered rate (“ LIBOR ”) plus 0.625% , under our current credit ratings. If our credit ratings are downgraded this rate could increase to as much as LIBOR plus 1.00% . There were no borrowings outstanding under the Credit Agreement as of June 30, 2015 .</t>
  </si>
  <si>
    <t>Stockholders' Equity</t>
  </si>
  <si>
    <t>Equity [Abstract]</t>
  </si>
  <si>
    <t>STOCKHOLDERS’ EQUITY Stock Award Activity Common shares outstanding plus shares underlying outstanding stock awards totaled 488 million as of June 30, 2015 , and 483 million as of December 31, 2014 . These totals include all vested and unvested stock awards outstanding, including those awards we estimate will be forfeited. The compensation expense for stock options, the total intrinsic value for stock options outstanding, the amount of cash received from the exercise of stock options, and the related tax benefits were not material for the six months ended June 30, 2015 . The following table summarizes our restricted stock unit activity for the six months ended June 30, 2015 (in millions): Number of Units Weighted Average Grant-Date Fair Value Outstanding as of December 31, 2014 17.4 $ 285 Units granted 7.2 380 Units vested (2.8 ) 243 Units forfeited (1.4 ) 298 Outstanding as of June 30, 2015 20.4 $ 323 Scheduled vesting for outstanding restricted stock units as of June 30, 2015 , is as follows (in millions): Six Months Ended December 31, Year Ended December 31, 2015 2016 2017 2018 2019 Thereafter Total Scheduled vesting—restricted stock units 2.9 6.6 6.8 2.9 0.9 0.3 20.4 As of June 30, 2015 , there was $3.2 billion of net unrecognized compensation cost related to unvested stock-based compensation arrangements. This compensation is recognized on an accelerated basis with approximately half of the compensation expected to be expensed in the next twelve months, and has a weighted average recognition period of 1.2 years.</t>
  </si>
  <si>
    <t>Income Taxes</t>
  </si>
  <si>
    <t>Income Tax Disclosure [Abstract]</t>
  </si>
  <si>
    <t>INCOME TAXES Our tax provision or benefit from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quarterly tax provision, and our quarterly estimate of our annual effective tax rate, is subject to significant variation due to several factors, including variability in accurately predicting our pre-tax and taxable income and loss and the mix of jurisdictions to which they relate, changes in how we do business, acquisitions (including integrations) and investments, audit-related developments, foreign currency gains (losses), changes in law, regulations, and administrative practices, and relative changes of expenses or losses for which tax benefits are not recognized. Additionally, our effective tax rate can be more or less volatile based on the amount of pre-tax income or loss. For example, the impact of discrete items and non-deductible expenses on our effective tax rate is greater when our pre-tax income is lower. In 2015 , our effective tax rate will be significantly affected by the favorable impact of earnings in lower tax rate jurisdictions and the adverse effect of losses incurred in certain foreign jurisdictions for which we may not realize a tax benefit. Income earned in lower tax jurisdictions is primarily related to our European operations, which are headquartered in Luxembourg. Losses for which we may not realize a related tax benefit, primarily due to losses of foreign subsidiaries, reduce our pre-tax income without a corresponding reduction in our tax expense, and therefore increase our effective tax rate. We record valuation allowances against the deferred tax assets associated with losses for which we may not realize a related tax benefit. Our effective tax rate may also be adversely impacted by the amount of our pretax income, or loss, relative to our income tax expense, nondeductible expenses, and changes in tax law such as the expiration of the U.S. federal research and development credit at the end of 2014. Our income tax provision for the six months ended June 30, 2015 was $337 million , which included $41 million of discrete tax items primarily attributed to acquisition integrations. Our income tax provision for the six months ended June 30, 2014 was $167 million , which included $91 million of discrete tax items primarily attributable to audit-related developments. Cash paid for income taxes (net of refunds) was $65 million and $71 million in Q2 2015 and Q2 2014 , and $119 million and $109 million for the six months ended June 30, 2015 and 2014 . As of June 30, 2015 , and December 31, 2014 , tax contingencies were $854 million and $710 million . We expect the total amount of tax contingencies will grow in 2015 . In addition, changes in state, federal, and foreign tax laws may increase our tax contingencies. The timing of the resolution of income tax examinations is highly uncertain, and the amounts ultimately paid, if any, upon resolution of the issues raised by the taxing authorities may differ from the amounts accrued. It is reasonably possible that within the next 12 months we will receive additional assessments by various tax authorities or possibly reach resolution of income tax examinations in one or more jurisdictions. These assessments or settlements may or may not result in changes to our contingencies related to positions on prior years’ tax filings. We are under examination, or may be subject to examination, by the Internal Revenue Service (“IRS”) for the calendar year 2005 and thereafter . These examinations may lead to ordinary course adjustments or proposed adjustments to our taxes or our net operating losses with respect to years under examination as well as subsequent periods. As previously disclosed, we have received Notices of Proposed Adjustment from the IRS for transactions undertaken in the 2005 and 2006 calendar years relating to transfer pricing with our foreign subsidiaries. The IRS is seeking to increase our U.S. taxable income by an amount that would result in additional federal tax of approximately $1.5 billion , subject to interest. To date, we have not resolved this matter administratively and are currently contesting it in U.S. Tax Court. We continue to disagree with these IRS positions and intend to defend ourselves vigorously in this matter. In addition to the risk of additional tax for 2005 and 2006 transactions, if this litigation is adversely determined or if the IRS were to seek transfer pricing adjustments of a similar nature for transactions in subsequent years, we could be subject to significant additional tax liabilities. Certain of our subsidiaries are under examination or investigation or may be subject to examination or investigation by the French Tax Administration (“FTA”) for calendar year 2006 and thereafter . These examinations may lead to ordinary course adjustments or proposed adjustments to our taxes. In September 2012, we received proposed tax assessment notices for calendar years 2006 through 2010 relating to the allocation of income between foreign jurisdictions. In June 2015, we received final tax collection notices for these years assessing additional French tax of €196 million , including interest and penalties through September 2012. We disagree with the assessment and intend to contest it vigorously. We plan to pursue all available administrative remedies at the FTA, and if we are not able to resolve this matter with the FTA, we plan to pursue judicial remedies. In addition to the risk of additional tax for years 2006 through 2010, if this litigation is adversely determined or if the FTA were to seek adjustments of a similar nature for subsequent years, we could be subject to significant additional tax liabilities. In addition, in October 2014, the European Commission opened a formal investigation to examine whether decisions by the tax authorities in Luxembourg with regard to the corporate income tax paid by certain of our subsidiaries comply with European Union rules on state aid. If this matter is adversely resolved, Luxembourg may be required to assess, and we may be required to pay, additional amounts with respect to current and prior periods and our taxes in the future could increase. We are also subject to taxation in various states and other foreign jurisdictions including Canada, China, Germany, India, Japan, Luxembourg, and the United Kingdom. We are under, or may be subject to, audit or examination and additional assessments in respect of these particular jurisdictions for 2003 and thereafter.</t>
  </si>
  <si>
    <t>Segment Information</t>
  </si>
  <si>
    <t>Segment Reporting [Abstract]</t>
  </si>
  <si>
    <t>SEGMENT INFORMATION Beginning in the first quarter of 2015, we changed our reportable segments to North America, International, and AWS. These segments reflect the way the Company evaluates its business performance and manages its operations. We allocate to segment results the operating expenses “Fulfillment,” “Marketing,” “Technology and content,” and “General and administrative” based on usage, which is generally reflected in the segment in which the costs are incurred. The majority of technology infrastructure costs are allocated to the AWS segment based on usage. The majority of the remaining non-infrastructure technology costs are incurred in the U.S. and are allocated to our North America segment. We exclude from our allocations the portions of these operating expense lines attributable to stock-based compensation. We do not allocate the line item “Other operating expense (income), net” to our segment operating results. There are no internal revenue transactions between our reportable segments. North America The North America segment consists primarily of amounts earned from retail sales of consumer products (including from sellers) and subscriptions through North America-focused websites such as www.amazon.com, www.amazon.ca, and www.amazon.com.mx. This segment includes export sales from these websites. International The International segment consists primarily of amounts earned from retail sales of consumer products (including from sellers) and subscriptions through internationally-focused websites. This segment includes export sales from these internationally-focused websites (including export sales from these sites to customers in the U.S. and Canada), but excludes export sales from our North American websites. AWS The AWS segment consists of amounts earned from sales of compute, storage, database, and other AWS service offerings for start-ups, enterprises, government agencies, and academic institutions. Information on reportable segments and reconciliation to consolidated net income (loss) is as follows (in millions): Three Months Ended Six Months Ended 2015 2014 2015 2014 North America Net sales $ 13,796 $ 10,994 $ 27,202 $ 21,802 Segment operating expenses (1) 13,093 10,665 25,982 21,183 Segment operating income (loss) $ 703 $ 329 $ 1,220 $ 619 International Net sales $ 7,565 $ 7,341 $ 15,310 $ 15,224 Segment operating expenses (1) 7,584 7,343 15,405 15,259 Segment operating income (loss) $ (19 ) $ (2 ) $ (95 ) $ (35 ) AWS Net sales $ 1,824 $ 1,005 $ 3,389 $ 2,055 Segment operating expenses (1) 1,433 928 2,734 1,733 Segment operating income (loss) $ 391 $ 77 $ 655 $ 322 Consolidated Net sales $ 23,185 $ 19,340 $ 45,901 $ 39,081 Segment operating expenses (1) 22,110 18,936 44,121 38,175 Segment operating income (loss) 1,075 404 1,780 906 Stock-based compensation (563 ) (391 ) (969 ) (711 ) Other operating income (expense), net (48 ) (28 ) (92 ) (63 ) Income (loss) from operations 464 (15 ) 719 132 Total non-operating income (expense) (102 ) (12 ) (336 ) (39 ) Provision for income taxes (266 ) (94 ) (337 ) (167 ) Equity-method investment activity, net of tax (4 ) (5 ) (11 ) 56 Net income (loss) $ 92 $ (126 ) $ 35 $ (18 ) ___________________ (1) Excludes stock-based compensation and “Other operating expense (income), net” which are not allocated to segments. We have aggregated our products and services into groups of similar products and services and provided the supplemental disclosure of net sales (in millions) below. We evaluate whether additional disclosure is appropriate when a product or service category begins to approach a significant level of net sales. For the periods presented, no individual product or service represented more than 10% of net sales. Three Months Ended Six Months Ended 2015 2014 2015 2014 Net Sales: Media $ 4,714 $ 4,844 $ 10,002 $ 10,311 Electronics and other general merchandise 16,412 13,278 32,041 26,296 AWS 1,824 1,005 3,389 2,055 Other (1) 235 213 469 419 Consolidated $ 23,185 $ 19,340 $ 45,901 $ 39,081 ___________________ (1) Includes sales from non-retail activities, such as certain advertising services and our co-branded credit card agreements.</t>
  </si>
  <si>
    <t>Accounting Policies (Policies)</t>
  </si>
  <si>
    <t>Unaudited Interim Financial Information</t>
  </si>
  <si>
    <t>Unaudited Interim Financial Information 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consolidated balance sheets, operating results, and cash flows for the periods presented. Operating results for the periods presented are not necessarily indicative of the results that may be expected for 2015 due to seasonal and other factors. Certain information and footnote disclosures normally included in financial statements prepared in accordance with accounting principles generally accepted in the United States (“GAAP”) have been omitted in accordance with the rules and regulations of the SEC. These consolidated financial statements should be read in conjunction with the audited consolidated financial statements and accompanying notes in Item 8 of Part II, “Financial Statements and Supplementary Data,” of our 2014 Annual Report on Form 10-K.</t>
  </si>
  <si>
    <t>Prior Period Reclassifications</t>
  </si>
  <si>
    <t>Prior Period Reclassifications Certain prior period amounts have been reclassified to conform to the current period presentation, including the expanded presentation of “Net cash provided by (used in) financing activities” on our consolidated statements of cash flows and recasting the segment financial information within “Note 4 — Acquisitions, Goodwill, and Acquired Intangible Assets” and “Note 8 — Segment Information” as a result of changing our reportable segments to include an Amazon Web Services (“AWS”) segment.</t>
  </si>
  <si>
    <t>Principles of Consolidation</t>
  </si>
  <si>
    <t>Principles of Consolidation The consolidated financial statements include the accounts of Amazon.com, Inc., its wholly-owned subsidiaries, and those entities in which we have a variable interest and of which we are the primary beneficiary (collectively, the “Company”). Intercompany balances and transactions between consolidated entities are eliminated.</t>
  </si>
  <si>
    <t>Use of Estimates</t>
  </si>
  <si>
    <t>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determining the selling price of products and services in multiple element revenue arrangements and determining the amortization period of these elements, incentive discount offers, sales returns, vendor funding, stock-based compensation forfeiture rates, income taxes, valuation and impairment of investments, inventory valuation and inventory purchase commitments, collectability of receivables, valuation of acquired intangibles and goodwill, depreciable lives of property and equipment, internal-use software and website development costs, acquisition purchase price allocations, investments in equity interests, and contingencies. Actual results could differ materially from those estimates.</t>
  </si>
  <si>
    <t>Earnings per Share</t>
  </si>
  <si>
    <t xml:space="preserve">Earnings per Share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 In Q2 2014 and for the six months ended June 30, 2014, we excluded stock awards of 8 million . </t>
  </si>
  <si>
    <t>Accounting Policies (Tables)</t>
  </si>
  <si>
    <t>Schedule of Weighted Average Number of Shares</t>
  </si>
  <si>
    <t>The following table shows the calculation of diluted shares (in millions): Three Months Ended Six Months Ended 2015 2014 2015 2014 Shares used in computation of basic earnings per share 467 461 466 460 Total dilutive effect of outstanding stock awards 9 — 9 — Shares used in computation of diluted earnings per share 476 461 475 460</t>
  </si>
  <si>
    <t>Cash, Cash Equivalents, and Marketable Securities (Tables)</t>
  </si>
  <si>
    <t>Fair Value by Balance Sheet Grouping</t>
  </si>
  <si>
    <t>The following table summarizes, by major security type, our cash, cash equivalents, and marketable securities that are measured at fair value on a recurring basis and are categorized using the fair value hierarchy (in millions): June 30, 2015 December 31, 2014 Cost or Amortized Cost Gross Unrealized Gains Gross Unrealized Losses Total Estimated Fair Value Total Estimated Fair Value Cash $ 4,368 $ — $ — $ 4,368 $ 4,155 Level 1 securities: Money market funds 6,056 — — 6,056 10,718 Equity securities 4 18 — 22 4 Level 2 securities: Foreign government and agency securities 63 — — 63 80 U.S. government and agency securities 3,037 2 (2 ) 3,037 2,406 Corporate debt securities 468 1 (1 ) 468 401 Asset-backed securities 111 — — 111 69 Other fixed income securities 44 — — 44 33 $ 14,151 $ 21 $ (3 ) $ 14,169 $ 17,866 Less restricted cash, cash equivalents, and marketable securities (1) (168 ) (450 ) Total cash, cash equivalents, and marketable securities $ 14,001 $ 17,416 ___________________ (1) We are required to pledge or otherwise restrict a portion of our cash, cash equivalents, and marketable securities as collateral for standby and trade letters of credit, guarantees, debt, real estate leases, and amounts due to third-party sellers in certain jurisdictions. We classify cash, cash equivalents, and marketable securities with use restrictions of less than twelve months as “Accounts receivable, net and other” and of twelve months or longer as non-current “Other assets” on our consolidated balance sheets. See “Note 3 — Commitments and Contingencies.”</t>
  </si>
  <si>
    <t>Investments Classified by Contractual Maturity Date</t>
  </si>
  <si>
    <t>The following table summarizes the contractual maturities of our cash equivalents and marketable fixed-income securities as of June 30, 2015 (in millions): Amortized Cost Estimated Fair Value Due within one year $ 8,230 $ 8,230 Due after one year through five years 1,218 1,218 Due after five years through ten years 145 145 Due after ten years 186 186 Total $ 9,779 $ 9,779</t>
  </si>
  <si>
    <t>Commitments and Contingencies (Tables)</t>
  </si>
  <si>
    <t>Commitments Disclosure</t>
  </si>
  <si>
    <t>The following summarizes our principal contractual commitments, excluding open orders for purchases that support normal operations, as of June 30, 2015 (in millions): Six Months Ended December 31, Year Ended December 31, 2015 2016 2017 2018 2019 Thereafter Total Operating and capital commitments: Debt principal and interest $ 1,392 $ 323 $ 1,322 $ 310 $ 1,272 $ 9,403 $ 14,022 Capital lease obligations, including interest 1,459 2,436 1,795 461 182 126 6,459 Finance lease obligations, including interest 93 134 137 140 142 1,339 1,985 Operating leases 500 861 798 709 620 2,600 6,088 Unconditional purchase obligations (1) 278 581 455 318 101 15 1,748 Other commitments (2) (3) 578 355 223 151 113 1,110 2,530 Total commitments $ 4,300 $ 4,690 $ 4,730 $ 2,089 $ 2,430 $ 14,593 $ 32,832 ___________________ (1) Includes unconditional purchase obligations related to long-term agreements to acquire and license digital content that are not reflected on the consolidated balance sheets. For those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 (2) Includes the estimated timing and amounts of payments for rent and tenant improvements associated with build-to-suit lease arrangements that have not been placed in service and media content liabilities associated with long-term media content assets with initial terms greater than one year. (3) Excludes $854 million of tax contingencies for which we cannot make a reasonably reliable estimate of the amount and period of payment, if any.</t>
  </si>
  <si>
    <t>Acquisitions, Goodwill, and Acquired Intangible Assets (Tables)</t>
  </si>
  <si>
    <t>Schedule of Recognized Identified Assets Acquired and Liabilities Assumed</t>
  </si>
  <si>
    <t>The aggregate purchase price of these acquisitions was allocated as follows (in millions): Purchase Price Cash paid, net of cash acquired $ 303 Indemnification holdback 46 $ 349 Allocation Goodwill $ 218 Intangible assets (1): Contract-based 1 Technology-based 155 Customer-related 4 160 Property and equipment 1 Deferred tax assets 27 Other assets acquired 20 Deferred tax liabilities (54 ) Other liabilities assumed (23 ) $ 349 ___________________ (1) Acquired intangible assets have estimated useful lives of between one and six years, with a weighted-average amortization period of five years.</t>
  </si>
  <si>
    <t>Pro Forma Financial Information</t>
  </si>
  <si>
    <t>The following financial information, which excludes certain acquired companies for which the pro forma impact is not meaningful, presents our results as if the current year acquisitions had occurred at the beginning of 2014 (in millions): Six Months Ended June 30, 2015 2014 Net sales $ 45,904 $ 39,082 Net income (loss) $ 32 $ (45 )</t>
  </si>
  <si>
    <t>The following summarizes our goodwill activity in 2015 by segment (in millions): North America International AWS Consolidated Goodwill - January 1, 2015 $ 1,978 $ 735 $ 606 $ 3,319 New acquisitions 41 17 160 218 Other adjustments (1) (2 ) (15 ) 3 (14 ) Goodwill - June 30, 2015 $ 2,017 $ 737 $ 769 $ 3,523 ___________________ (1) Primarily includes changes in foreign exchange rates.</t>
  </si>
  <si>
    <t>Long-Term Debt (Tables)</t>
  </si>
  <si>
    <t>Long-Term Debt Obligations</t>
  </si>
  <si>
    <t>The face value of our total long-term debt obligations is as follows (in millions): June 30, December 31, 2014 0.65% Notes due on November 27, 2015 (1) $ 750 $ 750 1.20% Notes due on November 29, 2017 (1) 1,000 1,000 2.50% Notes due on November 29, 2022 (1) 1,250 1,250 2.60% Notes due on December 5, 2019 (2) 1,000 1,000 3.30% Notes due on December 5, 2021 (2) 1,000 1,000 3.80% Notes due on December 5, 2024 (2) 1,250 1,250 4.80% Notes due on December 5, 2034 (2) 1,250 1,250 4.95% Notes due on December 5, 2044 (2) 1,500 1,500 Other long-term debt 602 881 Total debt 9,602 9,881 Less current portion of long-term debt (1,259 ) (1,520 ) Face value of long-term debt $ 8,343 $ 8,361 _____________________________ (1) Issued in November 2012, effective interest rates of the 2015, 2017, and 2022 Notes were 0.84% , 1.38% , and 2.66% . (2) Issued in December 2014, effective interest rates of the 2019, 2021, 2024, 2034, and 2044 Notes were 2.73% , 3.43% , 3.90% , 4.92% , and 5.11% .</t>
  </si>
  <si>
    <t>Stockholders' Equity (Tables)</t>
  </si>
  <si>
    <t>Nonvested Restricted Stock Units Activity</t>
  </si>
  <si>
    <t>The following table summarizes our restricted stock unit activity for the six months ended June 30, 2015 (in millions): Number of Units Weighted Average Grant-Date Fair Value Outstanding as of December 31, 2014 17.4 $ 285 Units granted 7.2 380 Units vested (2.8 ) 243 Units forfeited (1.4 ) 298 Outstanding as of June 30, 2015 20.4 $ 323</t>
  </si>
  <si>
    <t>Nonvested Share Activity</t>
  </si>
  <si>
    <t>Scheduled vesting for outstanding restricted stock units as of June 30, 2015 , is as follows (in millions): Six Months Ended December 31, Year Ended December 31, 2015 2016 2017 2018 2019 Thereafter Total Scheduled vesting—restricted stock units 2.9 6.6 6.8 2.9 0.9 0.3 20.4</t>
  </si>
  <si>
    <t>Segment Information (Tables)</t>
  </si>
  <si>
    <t>Schedule of Segment Reporting Information by Segment</t>
  </si>
  <si>
    <t>Information on reportable segments and reconciliation to consolidated net income (loss) is as follows (in millions): Three Months Ended Six Months Ended 2015 2014 2015 2014 North America Net sales $ 13,796 $ 10,994 $ 27,202 $ 21,802 Segment operating expenses (1) 13,093 10,665 25,982 21,183 Segment operating income (loss) $ 703 $ 329 $ 1,220 $ 619 International Net sales $ 7,565 $ 7,341 $ 15,310 $ 15,224 Segment operating expenses (1) 7,584 7,343 15,405 15,259 Segment operating income (loss) $ (19 ) $ (2 ) $ (95 ) $ (35 ) AWS Net sales $ 1,824 $ 1,005 $ 3,389 $ 2,055 Segment operating expenses (1) 1,433 928 2,734 1,733 Segment operating income (loss) $ 391 $ 77 $ 655 $ 322 Consolidated Net sales $ 23,185 $ 19,340 $ 45,901 $ 39,081 Segment operating expenses (1) 22,110 18,936 44,121 38,175 Segment operating income (loss) 1,075 404 1,780 906 Stock-based compensation (563 ) (391 ) (969 ) (711 ) Other operating income (expense), net (48 ) (28 ) (92 ) (63 ) Income (loss) from operations 464 (15 ) 719 132 Total non-operating income (expense) (102 ) (12 ) (336 ) (39 ) Provision for income taxes (266 ) (94 ) (337 ) (167 ) Equity-method investment activity, net of tax (4 ) (5 ) (11 ) 56 Net income (loss) $ 92 $ (126 ) $ 35 $ (18 ) ___________________ (1) Excludes stock-based compensation and “Other operating expense (income), net” which are not allocated to segments.</t>
  </si>
  <si>
    <t>Revenue from External Customers by Products and Services</t>
  </si>
  <si>
    <t xml:space="preserve"> Three Months Ended Six Months Ended 2015 2014 2015 2014 Net Sales: Media $ 4,714 $ 4,844 $ 10,002 $ 10,311 Electronics and other general merchandise 16,412 13,278 32,041 26,296 AWS 1,824 1,005 3,389 2,055 Other (1) 235 213 469 419 Consolidated $ 23,185 $ 19,340 $ 45,901 $ 39,081 ___________________ (1) Includes sales from non-retail activities, such as certain advertising services and our co-branded credit card agreements.</t>
  </si>
  <si>
    <t>Accounting Policies Calculation of Diluted Shares (Detail) - shares shares in Millions</t>
  </si>
  <si>
    <t>Earnings Per Share [Abstract]</t>
  </si>
  <si>
    <t>Shares used in computation of basic earnings per share</t>
  </si>
  <si>
    <t>Total dilutive effect of outstanding stock awards</t>
  </si>
  <si>
    <t>Shares used in computation of diluted earnings per share</t>
  </si>
  <si>
    <t>Accounting Policies Calculation of Diluted Shares Additional Information (Details) - Jun. 30, 2014 - shares shares in Millions</t>
  </si>
  <si>
    <t>Total</t>
  </si>
  <si>
    <t>Antidilutive Securities Excluded from Computation of Earnings Per Share [Line Items]</t>
  </si>
  <si>
    <t>Stock awards excluded from the computation of earnings per share as their inclusion would have an antidilutive effect, Amount</t>
  </si>
  <si>
    <t>Cash, Cash Equivalents, and Marketable Securities Summary by Major Security Type Cash Cash Equivalents and Marketable Securities Measured at Fair Value on Recurring Basis and Categorized Using Fair Value Hierarchy (Detail) - USD ($) $ in Millions</t>
  </si>
  <si>
    <t>Cash, cash equivalents and marketable securities [Line Items]</t>
  </si>
  <si>
    <t>Less: Restricted cash, cash equivalents, and marketable securities</t>
  </si>
  <si>
    <t>[1]</t>
  </si>
  <si>
    <t>Cash, Cash Equivalents, and Marketable Securities Total Estimated Fair Value</t>
  </si>
  <si>
    <t>Cash</t>
  </si>
  <si>
    <t>Cost or Amortized Cost</t>
  </si>
  <si>
    <t>Gross Unrealized Gains</t>
  </si>
  <si>
    <t>Gross Unrealized Losses</t>
  </si>
  <si>
    <t>Cash, cash equivalents, and marketable securities</t>
  </si>
  <si>
    <t>Level 1 Securities | Money market funds</t>
  </si>
  <si>
    <t>Level 1 Securities | Equity securities</t>
  </si>
  <si>
    <t>Level 2 Securities | Foreign government and agency securities</t>
  </si>
  <si>
    <t>Level 2 Securities | U.S. government and agency securities</t>
  </si>
  <si>
    <t>Level 2 Securities | Corporate debt securities</t>
  </si>
  <si>
    <t>Level 2 Securities | Asset-backed securities</t>
  </si>
  <si>
    <t>Level 2 Securities | Other fixed income securities</t>
  </si>
  <si>
    <t>We are required to pledge or otherwise restrict a portion of our cash, cash equivalents, and marketable securities as collateral for standby and trade letters of credit, guarantees, debt, real estate leases, and amounts due to third-party sellers in certain jurisdictions. We classify cash, cash equivalents, and marketable securities with use restrictions of less than twelve months as “Accounts receivable, net and other” and of twelve months or longer as non-current “Other assets” on our consolidated balance sheets. See “Note 3 — Commitments and Contingencies.”</t>
  </si>
  <si>
    <t>Cash, Cash Equivalents, and Marketable Securities Summary of Contractual Maturities of Cash Equivalent and Marketable Fixed Income Securities (Detail) $ in Millions</t>
  </si>
  <si>
    <t>Jun. 30, 2015USD ($)</t>
  </si>
  <si>
    <t>Investments Classified by Contractual Maturity Date [Line Items]</t>
  </si>
  <si>
    <t>Amortized Cost</t>
  </si>
  <si>
    <t>Estimated Fair Value</t>
  </si>
  <si>
    <t>Due within one year</t>
  </si>
  <si>
    <t>Due after one year through five years</t>
  </si>
  <si>
    <t>Due after five years through ten years</t>
  </si>
  <si>
    <t>Due after ten years</t>
  </si>
  <si>
    <t>Commitments and Contingencies - Additional Information (Detail) - USD ($) $ in Millions</t>
  </si>
  <si>
    <t>Loss Contingencies [Line Items]</t>
  </si>
  <si>
    <t>Rental expense under operating lease agreements</t>
  </si>
  <si>
    <t>Tax contingencies</t>
  </si>
  <si>
    <t>Pledged Assets</t>
  </si>
  <si>
    <t>Commitments and Contingencies Principal Contractual Commitments Excluding Open Orders for Inventory Purchases That Support Normal Operations (Detail) $ in Millions</t>
  </si>
  <si>
    <t>Operating and capital commitments</t>
  </si>
  <si>
    <t>Six Months Ended December 31, 2015</t>
  </si>
  <si>
    <t>Year Ended December 31, 2016</t>
  </si>
  <si>
    <t>Year Ended December 31, 2017</t>
  </si>
  <si>
    <t>Year Ended December 31, 2018</t>
  </si>
  <si>
    <t>Year Ended December 31, 2019</t>
  </si>
  <si>
    <t>Thereafter</t>
  </si>
  <si>
    <t>Capital leases, including interest</t>
  </si>
  <si>
    <t>Operating leases</t>
  </si>
  <si>
    <t>Unconditional purchase obligations</t>
  </si>
  <si>
    <t>Other commitments</t>
  </si>
  <si>
    <t>[2],[3]</t>
  </si>
  <si>
    <t>Debt principal and interest</t>
  </si>
  <si>
    <t>Finance lease obligations, including interest</t>
  </si>
  <si>
    <t>Includes unconditional purchase obligations related to long-term agreements to acquire and license digital content that are not reflected on the consolidated balance sheets. For those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t>
  </si>
  <si>
    <t>[2]</t>
  </si>
  <si>
    <t>Excludes $854 million of tax contingencies for which we cannot make a reasonably reliable estimate of the amount and period of payment, if any.</t>
  </si>
  <si>
    <t>[3]</t>
  </si>
  <si>
    <t>Includes the estimated timing and amounts of payments for rent and tenant improvements associated with build-to-suit lease arrangements that have not been placed in service and media content liabilities associated with long-term media content assets with initial terms greater than one year.</t>
  </si>
  <si>
    <t>Acquisitions, Goodwill, and Acquired Intangible Assets - Additional Informaiton (Detail) - USD ($) $ in Millions</t>
  </si>
  <si>
    <t>Business Acquisition [Line Items]</t>
  </si>
  <si>
    <t>Cash paid, net of cash acquired</t>
  </si>
  <si>
    <t>Indemnification holdback</t>
  </si>
  <si>
    <t>Business Combination, Consideration Transferred</t>
  </si>
  <si>
    <t>2015 Acquisitions</t>
  </si>
  <si>
    <t>Intangible assets</t>
  </si>
  <si>
    <t>Property and equipment</t>
  </si>
  <si>
    <t>Deferred tax assets</t>
  </si>
  <si>
    <t>Other assets acquired</t>
  </si>
  <si>
    <t>Deferred tax liabilities</t>
  </si>
  <si>
    <t>Other liabilities assumed</t>
  </si>
  <si>
    <t>Business acquisition, allocation</t>
  </si>
  <si>
    <t>Acquired intangible assets weighted-average amortization period</t>
  </si>
  <si>
    <t>5 years</t>
  </si>
  <si>
    <t>Contract-based | 2015 Acquisitions</t>
  </si>
  <si>
    <t>Technology-based | 2015 Acquisitions</t>
  </si>
  <si>
    <t>Customer-related | 2015 Acquisitions</t>
  </si>
  <si>
    <t>Minimum | 2015 Acquisitions</t>
  </si>
  <si>
    <t>Acquired intangible assets estimated useful lives</t>
  </si>
  <si>
    <t>1 year</t>
  </si>
  <si>
    <t>Maximum | 2015 Acquisitions</t>
  </si>
  <si>
    <t>6 years</t>
  </si>
  <si>
    <t>Acquired intangible assets have estimated useful lives of between one and six years, with a weighted-average amortization period of five years.</t>
  </si>
  <si>
    <t>Acquisitions, Goodwill, and Acquired Intangible Assets Pro Forma Financial Information (Details) - USD ($) $ in Millions</t>
  </si>
  <si>
    <t>Net sales of acquired companies included in our consolidated financial statements since acquisition dates</t>
  </si>
  <si>
    <t>Operating loss of acquired companies included in our consolidated financial statements since acquisition dates</t>
  </si>
  <si>
    <t>Pro Forma - Net sales</t>
  </si>
  <si>
    <t>Pro Forma - Net income (loss)</t>
  </si>
  <si>
    <t>Acquisitions, Goodwill, and Acquired Intangible Assets Goodwill (Details) $ in Millions</t>
  </si>
  <si>
    <t>Goodwill [Line Items]</t>
  </si>
  <si>
    <t>Goodwill - January 1, 2015</t>
  </si>
  <si>
    <t>New acquisitions</t>
  </si>
  <si>
    <t>Other adjustments</t>
  </si>
  <si>
    <t>Goodwill - June 30, 2015</t>
  </si>
  <si>
    <t>North America</t>
  </si>
  <si>
    <t>International</t>
  </si>
  <si>
    <t>AWS</t>
  </si>
  <si>
    <t>Primarily includes changes in foreign exchange rates.</t>
  </si>
  <si>
    <t>Long-Term Debt - Additional Information (Detail) - USD ($)</t>
  </si>
  <si>
    <t>Nov. 30, 2012</t>
  </si>
  <si>
    <t>Debt Instrument [Line Items]</t>
  </si>
  <si>
    <t>Unamortized discount</t>
  </si>
  <si>
    <t>Carrying amount of other long-term debt including current portion</t>
  </si>
  <si>
    <t>Total estimated fair value of notes</t>
  </si>
  <si>
    <t>Other long-term debt, weighted average interest rate</t>
  </si>
  <si>
    <t>4.30%</t>
  </si>
  <si>
    <t>5.50%</t>
  </si>
  <si>
    <t>Credit Agreement, initiation date</t>
  </si>
  <si>
    <t>Sep. 5,
		2014</t>
  </si>
  <si>
    <t>Credit Agreement, maximum borrowing capacity</t>
  </si>
  <si>
    <t>Credit Agreement, term</t>
  </si>
  <si>
    <t>2 years</t>
  </si>
  <si>
    <t>Credit Agreement, term additional information</t>
  </si>
  <si>
    <t>may be extended for up to three additional one-year terms if approved by the lenders</t>
  </si>
  <si>
    <t>Credit Agreement, variable rate basis</t>
  </si>
  <si>
    <t>LIBOR</t>
  </si>
  <si>
    <t>Credit Agreement, basis spread on variable rate</t>
  </si>
  <si>
    <t>0.625%</t>
  </si>
  <si>
    <t>Credit Agreement, borrowings outstanding</t>
  </si>
  <si>
    <t>Issued in December 2014</t>
  </si>
  <si>
    <t>Face amount</t>
  </si>
  <si>
    <t>Interest payment frequency</t>
  </si>
  <si>
    <t>semi-annually in arrears in June and December</t>
  </si>
  <si>
    <t>Issued in November 2012</t>
  </si>
  <si>
    <t>semi-annually in arrears in May and November</t>
  </si>
  <si>
    <t>Maximum</t>
  </si>
  <si>
    <t>1.00%</t>
  </si>
  <si>
    <t>Long-Term Debt Long-Term Debt Obligations (Detail) - USD ($) $ in Millions</t>
  </si>
  <si>
    <t>Other long-term debt</t>
  </si>
  <si>
    <t>Less current portion of long-term debt</t>
  </si>
  <si>
    <t>Face value of long-term debt</t>
  </si>
  <si>
    <t>0.65% Notes due on November 27, 2015</t>
  </si>
  <si>
    <t>Stated interest rate</t>
  </si>
  <si>
    <t>0.65%</t>
  </si>
  <si>
    <t>Effective interest rates</t>
  </si>
  <si>
    <t>0.84%</t>
  </si>
  <si>
    <t>1.20% Notes due on November 29, 2017</t>
  </si>
  <si>
    <t>1.20%</t>
  </si>
  <si>
    <t>1.38%</t>
  </si>
  <si>
    <t>2.50% Notes due on November 29, 2022</t>
  </si>
  <si>
    <t>2.50%</t>
  </si>
  <si>
    <t>2.66%</t>
  </si>
  <si>
    <t>2.60% Notes due on December 5, 2019</t>
  </si>
  <si>
    <t>2.60%</t>
  </si>
  <si>
    <t>2.73%</t>
  </si>
  <si>
    <t>3.30% Notes due on December 5, 2021</t>
  </si>
  <si>
    <t>3.30%</t>
  </si>
  <si>
    <t>3.43%</t>
  </si>
  <si>
    <t>3.80% Notes due on December 5, 2024</t>
  </si>
  <si>
    <t>3.80%</t>
  </si>
  <si>
    <t>3.90%</t>
  </si>
  <si>
    <t>4.80% Notes due on December 5, 2034</t>
  </si>
  <si>
    <t>4.80%</t>
  </si>
  <si>
    <t>4.92%</t>
  </si>
  <si>
    <t>4.95% Notes due on December 5, 2044</t>
  </si>
  <si>
    <t>4.95%</t>
  </si>
  <si>
    <t>5.11%</t>
  </si>
  <si>
    <t>Issued in November 2012, effective interest rates of the 2015, 2017, and 2022 Notes were 0.84%, 1.38%, and 2.66%.</t>
  </si>
  <si>
    <t>Issued in December 2014, effective interest rates of the 2019, 2021, 2024, 2034, and 2044 Notes were 2.73%, 3.43%, 3.90%, 4.92%, and 5.11%.</t>
  </si>
  <si>
    <t>Stockholders Equity - Additional Information (Detail) - USD ($) shares in Millions, $ in Billions</t>
  </si>
  <si>
    <t>Stockholders Equity Note [Line Items]</t>
  </si>
  <si>
    <t>Common shares outstanding plus shares underlying outstanding stock awards, including all stock-based awards outstanding, including estimated forfeiture</t>
  </si>
  <si>
    <t>Net unrecognized compensation cost related to unvested stock-based compensation arrangements</t>
  </si>
  <si>
    <t>Net unrecognized compensation cost related to unvested stock-based compensation arrangements, weighted average recognition period (in years)</t>
  </si>
  <si>
    <t>1 year 2 months 7 days</t>
  </si>
  <si>
    <t>Stockholders' Equity Restricted Stock Unit Activity (Detail) - 6 months ended Jun. 30, 2015 - Restricted Stock Units - $ / shares shares in Millions</t>
  </si>
  <si>
    <t>Number of units</t>
  </si>
  <si>
    <t>Beginning balance (in shares)</t>
  </si>
  <si>
    <t>Units granted (in shares)</t>
  </si>
  <si>
    <t>Units vested (in shares)</t>
  </si>
  <si>
    <t>Units forfeited (in shares)</t>
  </si>
  <si>
    <t>Ending balance (in shares)</t>
  </si>
  <si>
    <t>Weighted Average Grant-Date Fair Value</t>
  </si>
  <si>
    <t>Beginning balance (in usd per share)</t>
  </si>
  <si>
    <t>Units granted (in usd per share)</t>
  </si>
  <si>
    <t>Units vested (in usd per share)</t>
  </si>
  <si>
    <t>Units forfeited (in usd per share)</t>
  </si>
  <si>
    <t>Ending balance (in usd per share)</t>
  </si>
  <si>
    <t>Stockholders' Equity Scheduled Vesting for Outstanding Restricted Stock Units (Detail) - Restricted Stock Units shares in Millions</t>
  </si>
  <si>
    <t>Jun. 30, 2015shares</t>
  </si>
  <si>
    <t>Schedule of Vesting [Line Items]</t>
  </si>
  <si>
    <t>Income Taxes - Additional Information (Detail) € in Millions, $ in Millions</t>
  </si>
  <si>
    <t>Jun. 30, 2015EUR (€)</t>
  </si>
  <si>
    <t>Jun. 30, 2014USD ($)</t>
  </si>
  <si>
    <t>Dec. 31, 2014USD ($)</t>
  </si>
  <si>
    <t>Income Taxes [Line Items]</t>
  </si>
  <si>
    <t>Discrete Tax Items</t>
  </si>
  <si>
    <t>Cash taxes paid, net of refunds</t>
  </si>
  <si>
    <t>Internal Revenue Service (IRS)</t>
  </si>
  <si>
    <t>Description of the status of the tax examination</t>
  </si>
  <si>
    <t>We are under examination, or may be subject to examination, by the Internal Revenue Service (“IRS”) for the calendar year 2005 and thereafter</t>
  </si>
  <si>
    <t>Tax examination, estimate of additional tax expense</t>
  </si>
  <si>
    <t>France</t>
  </si>
  <si>
    <t>Certain of our subsidiaries are under examination or investigation or may be subject to examination or investigation by the French Tax Administration (“FTA”) for calendar year 2006 and thereafter</t>
  </si>
  <si>
    <t>Tax examination, estimate of additional tax expense | €</t>
  </si>
  <si>
    <t>European Union</t>
  </si>
  <si>
    <t>In addition, in October 2014, the European Commission opened a formal investigation to examine whether decisions by the tax authorities in Luxembourg with regard to the corporate income tax paid by certain of our subsidiaries comply with European Union rules on state aid.</t>
  </si>
  <si>
    <t>Other Foreign Jurisdictions</t>
  </si>
  <si>
    <t>We are also subject to taxation in various states and other foreign jurisdictions including Canada, China, Germany, India, Japan, Luxembourg, and the United Kingdom. We are under, or may be subject to, audit or examination and additional assessments in respect of these particular jurisdictions for 2003 and thereafter.</t>
  </si>
  <si>
    <t>Segment Information Reportable Segments and Reconciliation to Consolidated Net Income (Detail) - USD ($) $ in Millions</t>
  </si>
  <si>
    <t>Segment Reporting Disclosure [Line Items]</t>
  </si>
  <si>
    <t>Net sales</t>
  </si>
  <si>
    <t>Segment operating expenses</t>
  </si>
  <si>
    <t>Other operating income (expense), net</t>
  </si>
  <si>
    <t>Operating Segments</t>
  </si>
  <si>
    <t>North America | Operating Segments</t>
  </si>
  <si>
    <t>International | Operating Segments</t>
  </si>
  <si>
    <t>AWS | Operating Segments</t>
  </si>
  <si>
    <t>Excludes stock-based compensation and “Other operating expense (income), net” which are not allocated to segments.</t>
  </si>
  <si>
    <t>Segment Information - Net Sales of Similar Products and Services (Detail) - USD ($) $ in Millions</t>
  </si>
  <si>
    <t>Revenue from External Customer [Line Items]</t>
  </si>
  <si>
    <t>Media</t>
  </si>
  <si>
    <t>Electronics and other general merchandise</t>
  </si>
  <si>
    <t>Other</t>
  </si>
  <si>
    <t>Operating Segments | AWS</t>
  </si>
  <si>
    <t>Includes sales from non-retail activities, such as certain advertising services and our co-branded credit card agreemen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t="s" r="A1">
        <v>0</v>
      </c>
      <c s="2" t="s" r="B1">
        <v>1</v>
      </c>
    </row>
    <row r="2" spans="1:3">
      <c s="2" t="s" r="B2">
        <v>2</v>
      </c>
      <c s="2" t="s" r="C2">
        <v>3</v>
      </c>
    </row>
    <row r="3" spans="1:3">
      <c s="3" t="s" r="A3">
        <v>4</v>
      </c>
      <c s="3" t="s" r="B3">
        <v>5</v>
      </c>
    </row>
    <row r="4" spans="1:3">
      <c s="3" t="s" r="A4">
        <v>6</v>
      </c>
      <c s="3" t="s" r="B4">
        <v>7</v>
      </c>
    </row>
    <row r="5" spans="1:3">
      <c s="3" t="s" r="A5">
        <v>8</v>
      </c>
      <c s="3" t="s" r="B5">
        <v>9</v>
      </c>
    </row>
    <row r="6" spans="1:3">
      <c s="3" t="s" r="A6">
        <v>10</v>
      </c>
      <c s="4" t="n" r="B6">
        <v>2015</v>
      </c>
    </row>
    <row r="7" spans="1:3">
      <c s="3" t="s" r="A7">
        <v>11</v>
      </c>
      <c s="5" t="s" r="B7">
        <v>12</v>
      </c>
    </row>
    <row r="8" spans="1:3">
      <c s="3" t="s" r="A8">
        <v>13</v>
      </c>
      <c s="3" t="s" r="B8">
        <v>14</v>
      </c>
    </row>
    <row r="9" spans="1:3">
      <c s="3" t="s" r="A9">
        <v>15</v>
      </c>
      <c s="3" t="s" r="B9">
        <v>16</v>
      </c>
    </row>
    <row r="10" spans="1:3">
      <c s="3" t="s" r="A10">
        <v>17</v>
      </c>
      <c s="4" t="n" r="B10">
        <v>1018724</v>
      </c>
    </row>
    <row r="11" spans="1:3">
      <c s="3" t="s" r="A11">
        <v>18</v>
      </c>
      <c s="3" t="s" r="B11">
        <v>19</v>
      </c>
    </row>
    <row r="12" spans="1:3">
      <c s="3" t="s" r="A12">
        <v>20</v>
      </c>
      <c s="3" t="s" r="B12">
        <v>21</v>
      </c>
    </row>
    <row r="13" spans="1:3">
      <c s="3" t="s" r="A13">
        <v>22</v>
      </c>
      <c s="4" t="n" r="C13">
        <v>467710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144</v>
      </c>
      <c s="2" t="s" r="B1">
        <v>1</v>
      </c>
    </row>
    <row r="2" spans="1:2">
      <c s="2" t="s" r="B2">
        <v>2</v>
      </c>
    </row>
    <row r="3" spans="1:2">
      <c s="7" t="s" r="A3">
        <v>145</v>
      </c>
    </row>
    <row r="4" spans="1:2">
      <c s="3" t="s" r="A4">
        <v>144</v>
      </c>
      <c s="3" t="s"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47</v>
      </c>
      <c s="2" t="s" r="B1">
        <v>1</v>
      </c>
    </row>
    <row r="2" spans="1:2">
      <c s="2" t="s" r="B2">
        <v>2</v>
      </c>
    </row>
    <row r="3" spans="1:2">
      <c s="7" t="s" r="A3">
        <v>148</v>
      </c>
    </row>
    <row r="4" spans="1:2">
      <c s="3" t="s" r="A4">
        <v>147</v>
      </c>
      <c s="3" t="s"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150</v>
      </c>
      <c s="2" t="s" r="B1">
        <v>1</v>
      </c>
    </row>
    <row r="2" spans="1:2">
      <c s="2" t="s" r="B2">
        <v>2</v>
      </c>
    </row>
    <row r="3" spans="1:2">
      <c s="7" t="s" r="A3">
        <v>151</v>
      </c>
    </row>
    <row r="4" spans="1:2">
      <c s="3" t="s" r="A4">
        <v>150</v>
      </c>
      <c s="3" t="s"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53</v>
      </c>
      <c s="2" t="s" r="B1">
        <v>1</v>
      </c>
    </row>
    <row r="2" spans="1:2">
      <c s="2" t="s" r="B2">
        <v>2</v>
      </c>
    </row>
    <row r="3" spans="1:2">
      <c s="7" t="s" r="A3">
        <v>154</v>
      </c>
    </row>
    <row r="4" spans="1:2">
      <c s="3" t="s" r="A4">
        <v>153</v>
      </c>
      <c s="3" t="s"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156</v>
      </c>
      <c s="2" t="s" r="B1">
        <v>1</v>
      </c>
    </row>
    <row r="2" spans="1:2">
      <c s="2" t="s" r="B2">
        <v>2</v>
      </c>
    </row>
    <row r="3" spans="1:2">
      <c s="7" t="s" r="A3">
        <v>157</v>
      </c>
    </row>
    <row r="4" spans="1:2">
      <c s="3" t="s" r="A4">
        <v>156</v>
      </c>
      <c s="3" t="s"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59</v>
      </c>
      <c s="2" t="s" r="B1">
        <v>1</v>
      </c>
    </row>
    <row r="2" spans="1:2">
      <c s="2" t="s" r="B2">
        <v>2</v>
      </c>
    </row>
    <row r="3" spans="1:2">
      <c s="7" t="s" r="A3">
        <v>160</v>
      </c>
    </row>
    <row r="4" spans="1:2">
      <c s="3" t="s" r="A4">
        <v>159</v>
      </c>
      <c s="3" t="s"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62</v>
      </c>
      <c s="2" t="s" r="B1">
        <v>1</v>
      </c>
    </row>
    <row r="2" spans="1:2">
      <c s="2" t="s" r="B2">
        <v>2</v>
      </c>
    </row>
    <row r="3" spans="1:2">
      <c s="7" t="s" r="A3">
        <v>163</v>
      </c>
    </row>
    <row r="4" spans="1:2">
      <c s="3" t="s" r="A4">
        <v>162</v>
      </c>
      <c s="3" t="s"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80"/>
  </cols>
  <sheetData>
    <row r="1" spans="1:2">
      <c s="1" t="s" r="A1">
        <v>165</v>
      </c>
      <c s="2" t="s" r="B1">
        <v>1</v>
      </c>
    </row>
    <row r="2" spans="1:2">
      <c s="2" t="s" r="B2">
        <v>2</v>
      </c>
    </row>
    <row r="3" spans="1:2">
      <c s="7" t="s" r="A3">
        <v>142</v>
      </c>
    </row>
    <row r="4" spans="1:2">
      <c s="3" t="s" r="A4">
        <v>166</v>
      </c>
      <c s="3" t="s" r="B4">
        <v>167</v>
      </c>
    </row>
    <row r="5" spans="1:2">
      <c s="3" t="s" r="A5">
        <v>168</v>
      </c>
      <c s="3" t="s" r="B5">
        <v>169</v>
      </c>
    </row>
    <row r="6" spans="1:2">
      <c s="3" t="s" r="A6">
        <v>170</v>
      </c>
      <c s="3" t="s" r="B6">
        <v>171</v>
      </c>
    </row>
    <row r="7" spans="1:2">
      <c s="3" t="s" r="A7">
        <v>172</v>
      </c>
      <c s="3" t="s" r="B7">
        <v>173</v>
      </c>
    </row>
    <row r="8" spans="1:2">
      <c s="3" t="s" r="A8">
        <v>174</v>
      </c>
      <c s="3" t="s" r="B8">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176</v>
      </c>
      <c s="2" t="s" r="B1">
        <v>1</v>
      </c>
    </row>
    <row r="2" spans="1:2">
      <c s="2" t="s" r="B2">
        <v>2</v>
      </c>
    </row>
    <row r="3" spans="1:2">
      <c s="7" t="s" r="A3">
        <v>142</v>
      </c>
    </row>
    <row r="4" spans="1:2">
      <c s="3" t="s" r="A4">
        <v>177</v>
      </c>
      <c s="3" t="s"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t="s" r="A1">
        <v>179</v>
      </c>
      <c s="2" t="s" r="B1">
        <v>1</v>
      </c>
    </row>
    <row r="2" spans="1:2">
      <c s="2" t="s" r="B2">
        <v>2</v>
      </c>
    </row>
    <row r="3" spans="1:2">
      <c s="7" t="s" r="A3">
        <v>145</v>
      </c>
    </row>
    <row r="4" spans="1:2">
      <c s="3" t="s" r="A4">
        <v>180</v>
      </c>
      <c s="3" t="s" r="B4">
        <v>181</v>
      </c>
    </row>
    <row r="5" spans="1:2">
      <c s="3" t="s" r="A5">
        <v>182</v>
      </c>
      <c s="3" t="s" r="B5">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t="s" r="A1">
        <v>23</v>
      </c>
      <c s="2" t="s" r="B1">
        <v>24</v>
      </c>
      <c s="2" t="s" r="D1">
        <v>1</v>
      </c>
      <c s="2" t="s" r="F1">
        <v>25</v>
      </c>
    </row>
    <row r="2" spans="1:7">
      <c s="2" t="s" r="B2">
        <v>2</v>
      </c>
      <c s="2" t="s" r="C2">
        <v>26</v>
      </c>
      <c s="2" t="s" r="D2">
        <v>2</v>
      </c>
      <c s="2" t="s" r="E2">
        <v>26</v>
      </c>
      <c s="2" t="s" r="F2">
        <v>2</v>
      </c>
      <c s="2" t="s" r="G2">
        <v>26</v>
      </c>
    </row>
    <row r="3" spans="1:7">
      <c s="3" t="s" r="A3">
        <v>27</v>
      </c>
      <c s="6" t="n" r="B3">
        <v>10237</v>
      </c>
      <c s="6" t="n" r="C3">
        <v>5074</v>
      </c>
      <c s="6" t="n" r="D3">
        <v>14557</v>
      </c>
      <c s="6" t="n" r="E3">
        <v>8658</v>
      </c>
      <c s="6" t="n" r="F3">
        <v>5057</v>
      </c>
      <c s="6" t="n" r="G3">
        <v>3704</v>
      </c>
    </row>
    <row r="4" spans="1:7">
      <c s="7" t="s" r="A4">
        <v>28</v>
      </c>
    </row>
    <row r="5" spans="1:7">
      <c s="3" t="s" r="A5">
        <v>29</v>
      </c>
      <c s="4" t="n" r="B5">
        <v>92</v>
      </c>
      <c s="4" t="n" r="C5">
        <v>-126</v>
      </c>
      <c s="4" t="n" r="D5">
        <v>35</v>
      </c>
      <c s="4" t="n" r="E5">
        <v>-18</v>
      </c>
      <c s="4" t="n" r="F5">
        <v>-188</v>
      </c>
      <c s="4" t="n" r="G5">
        <v>181</v>
      </c>
    </row>
    <row r="6" spans="1:7">
      <c s="7" t="s" r="A6">
        <v>30</v>
      </c>
    </row>
    <row r="7" spans="1:7">
      <c s="3" t="s" r="A7">
        <v>31</v>
      </c>
      <c s="4" t="n" r="B7">
        <v>1504</v>
      </c>
      <c s="4" t="n" r="C7">
        <v>1109</v>
      </c>
      <c s="4" t="n" r="D7">
        <v>2930</v>
      </c>
      <c s="4" t="n" r="E7">
        <v>2119</v>
      </c>
      <c s="4" t="n" r="F7">
        <v>5557</v>
      </c>
      <c s="4" t="n" r="G7">
        <v>3916</v>
      </c>
    </row>
    <row r="8" spans="1:7">
      <c s="3" t="s" r="A8">
        <v>32</v>
      </c>
      <c s="4" t="n" r="B8">
        <v>563</v>
      </c>
      <c s="4" t="n" r="C8">
        <v>391</v>
      </c>
      <c s="4" t="n" r="D8">
        <v>969</v>
      </c>
      <c s="4" t="n" r="E8">
        <v>711</v>
      </c>
      <c s="4" t="n" r="F8">
        <v>1755</v>
      </c>
      <c s="4" t="n" r="G8">
        <v>1318</v>
      </c>
    </row>
    <row r="9" spans="1:7">
      <c s="3" t="s" r="A9">
        <v>33</v>
      </c>
      <c s="4" t="n" r="B9">
        <v>42</v>
      </c>
      <c s="4" t="n" r="C9">
        <v>28</v>
      </c>
      <c s="4" t="n" r="D9">
        <v>87</v>
      </c>
      <c s="4" t="n" r="E9">
        <v>62</v>
      </c>
      <c s="4" t="n" r="F9">
        <v>153</v>
      </c>
      <c s="4" t="n" r="G9">
        <v>113</v>
      </c>
    </row>
    <row r="10" spans="1:7">
      <c s="3" t="s" r="A10">
        <v>34</v>
      </c>
      <c s="4" t="n" r="B10">
        <v>1</v>
      </c>
      <c s="4" t="n" r="C10">
        <v>-1</v>
      </c>
      <c s="4" t="n" r="D10">
        <v>2</v>
      </c>
      <c s="4" t="n" r="E10">
        <v>-1</v>
      </c>
      <c s="4" t="n" r="F10">
        <v>-1</v>
      </c>
      <c s="4" t="n" r="G10">
        <v>1</v>
      </c>
    </row>
    <row r="11" spans="1:7">
      <c s="3" t="s" r="A11">
        <v>35</v>
      </c>
      <c s="4" t="n" r="B11">
        <v>18</v>
      </c>
      <c s="4" t="n" r="C11">
        <v>-8</v>
      </c>
      <c s="4" t="n" r="D11">
        <v>109</v>
      </c>
      <c s="4" t="n" r="E11">
        <v>-57</v>
      </c>
      <c s="4" t="n" r="F11">
        <v>229</v>
      </c>
      <c s="4" t="n" r="G11">
        <v>-1</v>
      </c>
    </row>
    <row r="12" spans="1:7">
      <c s="3" t="s" r="A12">
        <v>36</v>
      </c>
      <c s="4" t="n" r="B12">
        <v>-43</v>
      </c>
      <c s="4" t="n" r="C12">
        <v>-49</v>
      </c>
      <c s="4" t="n" r="D12">
        <v>-45</v>
      </c>
      <c s="4" t="n" r="E12">
        <v>-234</v>
      </c>
      <c s="4" t="n" r="F12">
        <v>-130</v>
      </c>
      <c s="4" t="n" r="G12">
        <v>-332</v>
      </c>
    </row>
    <row r="13" spans="1:7">
      <c s="3" t="s" r="A13">
        <v>37</v>
      </c>
      <c s="4" t="n" r="B13">
        <v>-95</v>
      </c>
      <c s="4" t="n" r="C13">
        <v>0</v>
      </c>
      <c s="4" t="n" r="D13">
        <v>-117</v>
      </c>
      <c s="4" t="n" r="E13">
        <v>-121</v>
      </c>
      <c s="4" t="n" r="F13">
        <v>-1</v>
      </c>
      <c s="4" t="n" r="G13">
        <v>-199</v>
      </c>
    </row>
    <row r="14" spans="1:7">
      <c s="7" t="s" r="A14">
        <v>38</v>
      </c>
    </row>
    <row r="15" spans="1:7">
      <c s="3" t="s" r="A15">
        <v>39</v>
      </c>
      <c s="4" t="n" r="B15">
        <v>-27</v>
      </c>
      <c s="4" t="n" r="C15">
        <v>92</v>
      </c>
      <c s="4" t="n" r="D15">
        <v>693</v>
      </c>
      <c s="4" t="n" r="E15">
        <v>791</v>
      </c>
      <c s="4" t="n" r="F15">
        <v>-1291</v>
      </c>
      <c s="4" t="n" r="G15">
        <v>-1124</v>
      </c>
    </row>
    <row r="16" spans="1:7">
      <c s="3" t="s" r="A16">
        <v>40</v>
      </c>
      <c s="4" t="n" r="B16">
        <v>-430</v>
      </c>
      <c s="4" t="n" r="C16">
        <v>-299</v>
      </c>
      <c s="4" t="n" r="D16">
        <v>11</v>
      </c>
      <c s="4" t="n" r="E16">
        <v>428</v>
      </c>
      <c s="4" t="n" r="F16">
        <v>-1456</v>
      </c>
      <c s="4" t="n" r="G16">
        <v>-936</v>
      </c>
    </row>
    <row r="17" spans="1:7">
      <c s="3" t="s" r="A17">
        <v>41</v>
      </c>
      <c s="4" t="n" r="B17">
        <v>373</v>
      </c>
      <c s="4" t="n" r="C17">
        <v>-344</v>
      </c>
      <c s="4" t="n" r="D17">
        <v>-3876</v>
      </c>
      <c s="4" t="n" r="E17">
        <v>-5018</v>
      </c>
      <c s="4" t="n" r="F17">
        <v>2901</v>
      </c>
      <c s="4" t="n" r="G17">
        <v>1056</v>
      </c>
    </row>
    <row r="18" spans="1:7">
      <c s="3" t="s" r="A18">
        <v>42</v>
      </c>
      <c s="4" t="n" r="B18">
        <v>-129</v>
      </c>
      <c s="4" t="n" r="C18">
        <v>-15</v>
      </c>
      <c s="4" t="n" r="D18">
        <v>-1068</v>
      </c>
      <c s="4" t="n" r="E18">
        <v>-746</v>
      </c>
      <c s="4" t="n" r="F18">
        <v>387</v>
      </c>
      <c s="4" t="n" r="G18">
        <v>770</v>
      </c>
    </row>
    <row r="19" spans="1:7">
      <c s="3" t="s" r="A19">
        <v>43</v>
      </c>
      <c s="4" t="n" r="B19">
        <v>1397</v>
      </c>
      <c s="4" t="n" r="C19">
        <v>894</v>
      </c>
      <c s="4" t="n" r="D19">
        <v>3200</v>
      </c>
      <c s="4" t="n" r="E19">
        <v>1986</v>
      </c>
      <c s="4" t="n" r="F19">
        <v>5647</v>
      </c>
      <c s="4" t="n" r="G19">
        <v>3477</v>
      </c>
    </row>
    <row r="20" spans="1:7">
      <c s="3" t="s" r="A20">
        <v>44</v>
      </c>
      <c s="4" t="n" r="B20">
        <v>-1269</v>
      </c>
      <c s="4" t="n" r="C20">
        <v>-810</v>
      </c>
      <c s="4" t="n" r="D20">
        <v>-2432</v>
      </c>
      <c s="4" t="n" r="E20">
        <v>-1542</v>
      </c>
      <c s="4" t="n" r="F20">
        <v>-4582</v>
      </c>
      <c s="4" t="n" r="G20">
        <v>-2913</v>
      </c>
    </row>
    <row r="21" spans="1:7">
      <c s="3" t="s" r="A21">
        <v>45</v>
      </c>
      <c s="4" t="n" r="B21">
        <v>1997</v>
      </c>
      <c s="4" t="n" r="C21">
        <v>862</v>
      </c>
      <c s="4" t="n" r="D21">
        <v>498</v>
      </c>
      <c s="4" t="n" r="E21">
        <v>-1640</v>
      </c>
      <c s="4" t="n" r="F21">
        <v>8980</v>
      </c>
      <c s="4" t="n" r="G21">
        <v>5327</v>
      </c>
    </row>
    <row r="22" spans="1:7">
      <c s="7" t="s" r="A22">
        <v>46</v>
      </c>
    </row>
    <row r="23" spans="1:7">
      <c s="3" t="s" r="A23">
        <v>47</v>
      </c>
      <c s="4" t="n" r="B23">
        <v>-1213</v>
      </c>
      <c s="4" t="n" r="C23">
        <v>-1290</v>
      </c>
      <c s="4" t="n" r="D23">
        <v>-2084</v>
      </c>
      <c s="4" t="n" r="E23">
        <v>-2370</v>
      </c>
      <c s="4" t="n" r="F23">
        <v>-4607</v>
      </c>
      <c s="4" t="n" r="G23">
        <v>-4288</v>
      </c>
    </row>
    <row r="24" spans="1:7">
      <c s="3" t="s" r="A24">
        <v>48</v>
      </c>
      <c s="4" t="n" r="B24">
        <v>-8</v>
      </c>
      <c s="4" t="n" r="C24">
        <v>-67</v>
      </c>
      <c s="4" t="n" r="D24">
        <v>-374</v>
      </c>
      <c s="4" t="n" r="E24">
        <v>-66</v>
      </c>
      <c s="4" t="n" r="F24">
        <v>-1287</v>
      </c>
      <c s="4" t="n" r="G24">
        <v>-127</v>
      </c>
    </row>
    <row r="25" spans="1:7">
      <c s="3" t="s" r="A25">
        <v>49</v>
      </c>
      <c s="4" t="n" r="B25">
        <v>470</v>
      </c>
      <c s="4" t="n" r="C25">
        <v>962</v>
      </c>
      <c s="4" t="n" r="D25">
        <v>845</v>
      </c>
      <c s="4" t="n" r="E25">
        <v>1555</v>
      </c>
      <c s="4" t="n" r="F25">
        <v>2639</v>
      </c>
      <c s="4" t="n" r="G25">
        <v>2565</v>
      </c>
    </row>
    <row r="26" spans="1:7">
      <c s="3" t="s" r="A26">
        <v>50</v>
      </c>
      <c s="4" t="n" r="B26">
        <v>-625</v>
      </c>
      <c s="4" t="n" r="C26">
        <v>-336</v>
      </c>
      <c s="4" t="n" r="D26">
        <v>-1610</v>
      </c>
      <c s="4" t="n" r="E26">
        <v>-773</v>
      </c>
      <c s="4" t="n" r="F26">
        <v>-3379</v>
      </c>
      <c s="4" t="n" r="G26">
        <v>-1710</v>
      </c>
    </row>
    <row r="27" spans="1:7">
      <c s="3" t="s" r="A27">
        <v>51</v>
      </c>
      <c s="4" t="n" r="B27">
        <v>-1376</v>
      </c>
      <c s="4" t="n" r="C27">
        <v>-731</v>
      </c>
      <c s="4" t="n" r="D27">
        <v>-3223</v>
      </c>
      <c s="4" t="n" r="E27">
        <v>-1654</v>
      </c>
      <c s="4" t="n" r="F27">
        <v>-6634</v>
      </c>
      <c s="4" t="n" r="G27">
        <v>-3560</v>
      </c>
    </row>
    <row r="28" spans="1:7">
      <c s="7" t="s" r="A28">
        <v>52</v>
      </c>
    </row>
    <row r="29" spans="1:7">
      <c s="3" t="s" r="A29">
        <v>37</v>
      </c>
      <c s="4" t="n" r="B29">
        <v>95</v>
      </c>
      <c s="4" t="n" r="C29">
        <v>0</v>
      </c>
      <c s="4" t="n" r="D29">
        <v>117</v>
      </c>
      <c s="4" t="n" r="E29">
        <v>121</v>
      </c>
      <c s="4" t="n" r="F29">
        <v>1</v>
      </c>
      <c s="4" t="n" r="G29">
        <v>199</v>
      </c>
    </row>
    <row r="30" spans="1:7">
      <c s="3" t="s" r="A30">
        <v>53</v>
      </c>
      <c s="4" t="n" r="B30">
        <v>44</v>
      </c>
      <c s="4" t="n" r="C30">
        <v>286</v>
      </c>
      <c s="4" t="n" r="D30">
        <v>226</v>
      </c>
      <c s="4" t="n" r="E30">
        <v>351</v>
      </c>
      <c s="4" t="n" r="F30">
        <v>6236</v>
      </c>
      <c s="4" t="n" r="G30">
        <v>627</v>
      </c>
    </row>
    <row r="31" spans="1:7">
      <c s="3" t="s" r="A31">
        <v>54</v>
      </c>
      <c s="4" t="n" r="B31">
        <v>-215</v>
      </c>
      <c s="4" t="n" r="C31">
        <v>-178</v>
      </c>
      <c s="4" t="n" r="D31">
        <v>-531</v>
      </c>
      <c s="4" t="n" r="E31">
        <v>-247</v>
      </c>
      <c s="4" t="n" r="F31">
        <v>-797</v>
      </c>
      <c s="4" t="n" r="G31">
        <v>-334</v>
      </c>
    </row>
    <row r="32" spans="1:7">
      <c s="3" t="s" r="A32">
        <v>55</v>
      </c>
      <c s="4" t="n" r="B32">
        <v>-580</v>
      </c>
      <c s="4" t="n" r="C32">
        <v>-285</v>
      </c>
      <c s="4" t="n" r="D32">
        <v>-1082</v>
      </c>
      <c s="4" t="n" r="E32">
        <v>-535</v>
      </c>
      <c s="4" t="n" r="F32">
        <v>-1832</v>
      </c>
      <c s="4" t="n" r="G32">
        <v>-969</v>
      </c>
    </row>
    <row r="33" spans="1:7">
      <c s="3" t="s" r="A33">
        <v>56</v>
      </c>
      <c s="4" t="n" r="B33">
        <v>-35</v>
      </c>
      <c s="4" t="n" r="C33">
        <v>-12</v>
      </c>
      <c s="4" t="n" r="D33">
        <v>-74</v>
      </c>
      <c s="4" t="n" r="E33">
        <v>-54</v>
      </c>
      <c s="4" t="n" r="F33">
        <v>-155</v>
      </c>
      <c s="4" t="n" r="G33">
        <v>-60</v>
      </c>
    </row>
    <row r="34" spans="1:7">
      <c s="3" t="s" r="A34">
        <v>57</v>
      </c>
      <c s="4" t="n" r="B34">
        <v>-691</v>
      </c>
      <c s="4" t="n" r="C34">
        <v>-189</v>
      </c>
      <c s="4" t="n" r="D34">
        <v>-1344</v>
      </c>
      <c s="4" t="n" r="E34">
        <v>-364</v>
      </c>
      <c s="4" t="n" r="F34">
        <v>3453</v>
      </c>
      <c s="4" t="n" r="G34">
        <v>-537</v>
      </c>
    </row>
    <row r="35" spans="1:7">
      <c s="3" t="s" r="A35">
        <v>58</v>
      </c>
      <c s="4" t="n" r="B35">
        <v>102</v>
      </c>
      <c s="4" t="n" r="C35">
        <v>41</v>
      </c>
      <c s="4" t="n" r="D35">
        <v>-219</v>
      </c>
      <c s="4" t="n" r="E35">
        <v>57</v>
      </c>
      <c s="4" t="n" r="F35">
        <v>-587</v>
      </c>
      <c s="4" t="n" r="G35">
        <v>123</v>
      </c>
    </row>
    <row r="36" spans="1:7">
      <c s="3" t="s" r="A36">
        <v>59</v>
      </c>
      <c s="4" t="n" r="B36">
        <v>32</v>
      </c>
      <c s="4" t="n" r="C36">
        <v>-17</v>
      </c>
      <c s="4" t="n" r="D36">
        <v>-4288</v>
      </c>
      <c s="4" t="n" r="E36">
        <v>-3601</v>
      </c>
      <c s="4" t="n" r="F36">
        <v>5212</v>
      </c>
      <c s="4" t="n" r="G36">
        <v>1353</v>
      </c>
    </row>
    <row r="37" spans="1:7">
      <c s="3" t="s" r="A37">
        <v>60</v>
      </c>
      <c s="4" t="n" r="B37">
        <v>10269</v>
      </c>
      <c s="4" t="n" r="C37">
        <v>5057</v>
      </c>
      <c s="4" t="n" r="D37">
        <v>10269</v>
      </c>
      <c s="4" t="n" r="E37">
        <v>5057</v>
      </c>
      <c s="4" t="n" r="F37">
        <v>10269</v>
      </c>
      <c s="4" t="n" r="G37">
        <v>5057</v>
      </c>
    </row>
    <row r="38" spans="1:7">
      <c s="7" t="s" r="A38">
        <v>61</v>
      </c>
    </row>
    <row r="39" spans="1:7">
      <c s="3" t="s" r="A39">
        <v>62</v>
      </c>
      <c s="4" t="n" r="B39">
        <v>152</v>
      </c>
      <c s="4" t="n" r="C39">
        <v>31</v>
      </c>
      <c s="4" t="n" r="D39">
        <v>169</v>
      </c>
      <c s="4" t="n" r="E39">
        <v>49</v>
      </c>
      <c s="4" t="n" r="F39">
        <v>212</v>
      </c>
      <c s="4" t="n" r="G39">
        <v>94</v>
      </c>
    </row>
    <row r="40" spans="1:7">
      <c s="3" t="s" r="A40">
        <v>63</v>
      </c>
      <c s="4" t="n" r="B40">
        <v>65</v>
      </c>
      <c s="4" t="n" r="C40">
        <v>71</v>
      </c>
      <c s="4" t="n" r="D40">
        <v>119</v>
      </c>
      <c s="4" t="n" r="E40">
        <v>109</v>
      </c>
      <c s="4" t="n" r="F40">
        <v>188</v>
      </c>
      <c s="4" t="n" r="G40">
        <v>158</v>
      </c>
    </row>
    <row r="41" spans="1:7">
      <c s="3" t="s" r="A41">
        <v>64</v>
      </c>
    </row>
    <row r="42" spans="1:7">
      <c s="7" t="s" r="A42">
        <v>61</v>
      </c>
    </row>
    <row r="43" spans="1:7">
      <c s="3" t="s" r="A43">
        <v>65</v>
      </c>
      <c s="4" t="n" r="B43">
        <v>1384</v>
      </c>
      <c s="4" t="n" r="C43">
        <v>920</v>
      </c>
      <c s="4" t="n" r="D43">
        <v>2338</v>
      </c>
      <c s="4" t="n" r="E43">
        <v>1636</v>
      </c>
      <c s="4" t="n" r="F43">
        <v>4710</v>
      </c>
      <c s="4" t="n" r="G43">
        <v>2716</v>
      </c>
    </row>
    <row r="44" spans="1:7">
      <c s="3" t="s" r="A44">
        <v>66</v>
      </c>
    </row>
    <row r="45" spans="1:7">
      <c s="7" t="s" r="A45">
        <v>61</v>
      </c>
    </row>
    <row r="46" spans="1:7">
      <c s="3" t="s" r="A46">
        <v>65</v>
      </c>
      <c s="6" t="n" r="B46">
        <v>153</v>
      </c>
      <c s="6" t="n" r="C46">
        <v>237</v>
      </c>
      <c s="6" t="n" r="D46">
        <v>256</v>
      </c>
      <c s="6" t="n" r="E46">
        <v>363</v>
      </c>
      <c s="6" t="n" r="F46">
        <v>813</v>
      </c>
      <c s="6" t="n" r="G46">
        <v>846</v>
      </c>
    </row>
  </sheetData>
  <mergeCells count="4">
    <mergeCell ref="A1:A2"/>
    <mergeCell ref="B1:C1"/>
    <mergeCell ref="D1:E1"/>
    <mergeCell ref="F1:G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84</v>
      </c>
      <c s="2" t="s" r="B1">
        <v>1</v>
      </c>
    </row>
    <row r="2" spans="1:2">
      <c s="2" t="s" r="B2">
        <v>2</v>
      </c>
    </row>
    <row r="3" spans="1:2">
      <c s="7" t="s" r="A3">
        <v>148</v>
      </c>
    </row>
    <row r="4" spans="1:2">
      <c s="3" t="s" r="A4">
        <v>185</v>
      </c>
      <c s="3" t="s"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t="s" r="A1">
        <v>187</v>
      </c>
      <c s="2" t="s" r="B1">
        <v>1</v>
      </c>
    </row>
    <row r="2" spans="1:2">
      <c s="2" t="s" r="B2">
        <v>2</v>
      </c>
    </row>
    <row r="3" spans="1:2">
      <c s="7" t="s" r="A3">
        <v>151</v>
      </c>
    </row>
    <row r="4" spans="1:2">
      <c s="3" t="s" r="A4">
        <v>188</v>
      </c>
      <c s="3" t="s" r="B4">
        <v>189</v>
      </c>
    </row>
    <row r="5" spans="1:2">
      <c s="3" t="s" r="A5">
        <v>190</v>
      </c>
      <c s="3" t="s" r="B5">
        <v>191</v>
      </c>
    </row>
    <row r="6" spans="1:2">
      <c s="3" t="s" r="A6">
        <v>113</v>
      </c>
      <c s="3" t="s" r="B6">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93</v>
      </c>
      <c s="2" t="s" r="B1">
        <v>1</v>
      </c>
    </row>
    <row r="2" spans="1:2">
      <c s="2" t="s" r="B2">
        <v>2</v>
      </c>
    </row>
    <row r="3" spans="1:2">
      <c s="7" t="s" r="A3">
        <v>154</v>
      </c>
    </row>
    <row r="4" spans="1:2">
      <c s="3" t="s" r="A4">
        <v>194</v>
      </c>
      <c s="3" t="s"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t="s" r="A1">
        <v>196</v>
      </c>
      <c s="2" t="s" r="B1">
        <v>1</v>
      </c>
    </row>
    <row r="2" spans="1:2">
      <c s="2" t="s" r="B2">
        <v>2</v>
      </c>
    </row>
    <row r="3" spans="1:2">
      <c s="7" t="s" r="A3">
        <v>157</v>
      </c>
    </row>
    <row r="4" spans="1:2">
      <c s="3" t="s" r="A4">
        <v>197</v>
      </c>
      <c s="3" t="s" r="B4">
        <v>198</v>
      </c>
    </row>
    <row r="5" spans="1:2">
      <c s="3" t="s" r="A5">
        <v>199</v>
      </c>
      <c s="3" t="s" r="B5">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t="s" r="A1">
        <v>201</v>
      </c>
      <c s="2" t="s" r="B1">
        <v>1</v>
      </c>
    </row>
    <row r="2" spans="1:2">
      <c s="2" t="s" r="B2">
        <v>2</v>
      </c>
    </row>
    <row r="3" spans="1:2">
      <c s="7" t="s" r="A3">
        <v>163</v>
      </c>
    </row>
    <row r="4" spans="1:2">
      <c s="3" t="s" r="A4">
        <v>202</v>
      </c>
      <c s="3" t="s" r="B4">
        <v>203</v>
      </c>
    </row>
    <row r="5" spans="1:2">
      <c s="3" t="s" r="A5">
        <v>204</v>
      </c>
      <c s="3" t="s" r="B5">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06</v>
      </c>
      <c s="2" t="s" r="B1">
        <v>24</v>
      </c>
      <c s="2" t="s" r="D1">
        <v>1</v>
      </c>
    </row>
    <row r="2" spans="1:5">
      <c s="2" t="s" r="B2">
        <v>2</v>
      </c>
      <c s="2" t="s" r="C2">
        <v>26</v>
      </c>
      <c s="2" t="s" r="D2">
        <v>2</v>
      </c>
      <c s="2" t="s" r="E2">
        <v>26</v>
      </c>
    </row>
    <row r="3" spans="1:5">
      <c s="7" t="s" r="A3">
        <v>207</v>
      </c>
    </row>
    <row r="4" spans="1:5">
      <c s="3" t="s" r="A4">
        <v>208</v>
      </c>
      <c s="4" t="n" r="B4">
        <v>467</v>
      </c>
      <c s="4" t="n" r="C4">
        <v>461</v>
      </c>
      <c s="4" t="n" r="D4">
        <v>466</v>
      </c>
      <c s="4" t="n" r="E4">
        <v>460</v>
      </c>
    </row>
    <row r="5" spans="1:5">
      <c s="3" t="s" r="A5">
        <v>209</v>
      </c>
      <c s="4" t="n" r="B5">
        <v>9</v>
      </c>
      <c s="4" t="n" r="C5">
        <v>0</v>
      </c>
      <c s="4" t="n" r="D5">
        <v>9</v>
      </c>
      <c s="4" t="n" r="E5">
        <v>0</v>
      </c>
    </row>
    <row r="6" spans="1:5">
      <c s="3" t="s" r="A6">
        <v>210</v>
      </c>
      <c s="4" t="n" r="B6">
        <v>476</v>
      </c>
      <c s="4" t="n" r="C6">
        <v>461</v>
      </c>
      <c s="4" t="n" r="D6">
        <v>475</v>
      </c>
      <c s="4" t="n" r="E6">
        <v>46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6"/>
    <col customWidth="1" max="3" min="3" width="6"/>
  </cols>
  <sheetData>
    <row r="1" spans="1:3">
      <c s="1" t="s" r="A1">
        <v>211</v>
      </c>
      <c s="2" t="s" r="B1">
        <v>212</v>
      </c>
      <c s="2" t="s" r="C1">
        <v>212</v>
      </c>
    </row>
    <row r="2" spans="1:3">
      <c s="7" t="s" r="A2">
        <v>213</v>
      </c>
    </row>
    <row r="3" spans="1:3">
      <c s="3" t="s" r="A3">
        <v>214</v>
      </c>
      <c s="4" t="n" r="B3">
        <v>8</v>
      </c>
      <c s="4" t="n" r="C3">
        <v>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t="s" r="A1">
        <v>215</v>
      </c>
      <c s="2" t="s" r="C1">
        <v>2</v>
      </c>
      <c s="2" t="s" r="D1">
        <v>107</v>
      </c>
    </row>
    <row r="2" spans="1:4">
      <c s="7" t="s" r="A2">
        <v>216</v>
      </c>
    </row>
    <row r="3" spans="1:4">
      <c s="3" t="s" r="A3">
        <v>217</v>
      </c>
      <c s="3" t="s" r="B3">
        <v>218</v>
      </c>
      <c s="6" t="n" r="C3">
        <v>-168</v>
      </c>
      <c s="6" t="n" r="D3">
        <v>-450</v>
      </c>
    </row>
    <row r="4" spans="1:4">
      <c s="3" t="s" r="A4">
        <v>219</v>
      </c>
      <c s="4" t="n" r="C4">
        <v>14001</v>
      </c>
      <c s="4" t="n" r="D4">
        <v>17416</v>
      </c>
    </row>
    <row r="5" spans="1:4">
      <c s="3" t="s" r="A5">
        <v>220</v>
      </c>
    </row>
    <row r="6" spans="1:4">
      <c s="7" t="s" r="A6">
        <v>216</v>
      </c>
    </row>
    <row r="7" spans="1:4">
      <c s="3" t="s" r="A7">
        <v>221</v>
      </c>
      <c s="4" t="n" r="C7">
        <v>4368</v>
      </c>
    </row>
    <row r="8" spans="1:4">
      <c s="3" t="s" r="A8">
        <v>222</v>
      </c>
      <c s="4" t="n" r="C8">
        <v>0</v>
      </c>
    </row>
    <row r="9" spans="1:4">
      <c s="3" t="s" r="A9">
        <v>223</v>
      </c>
      <c s="4" t="n" r="C9">
        <v>0</v>
      </c>
    </row>
    <row r="10" spans="1:4">
      <c s="3" t="s" r="A10">
        <v>219</v>
      </c>
      <c s="4" t="n" r="C10">
        <v>4368</v>
      </c>
      <c s="4" t="n" r="D10">
        <v>4155</v>
      </c>
    </row>
    <row r="11" spans="1:4">
      <c s="3" t="s" r="A11">
        <v>224</v>
      </c>
    </row>
    <row r="12" spans="1:4">
      <c s="7" t="s" r="A12">
        <v>216</v>
      </c>
    </row>
    <row r="13" spans="1:4">
      <c s="3" t="s" r="A13">
        <v>221</v>
      </c>
      <c s="4" t="n" r="C13">
        <v>14151</v>
      </c>
    </row>
    <row r="14" spans="1:4">
      <c s="3" t="s" r="A14">
        <v>222</v>
      </c>
      <c s="4" t="n" r="C14">
        <v>21</v>
      </c>
    </row>
    <row r="15" spans="1:4">
      <c s="3" t="s" r="A15">
        <v>223</v>
      </c>
      <c s="4" t="n" r="C15">
        <v>-3</v>
      </c>
    </row>
    <row r="16" spans="1:4">
      <c s="3" t="s" r="A16">
        <v>219</v>
      </c>
      <c s="4" t="n" r="C16">
        <v>14169</v>
      </c>
      <c s="4" t="n" r="D16">
        <v>17866</v>
      </c>
    </row>
    <row r="17" spans="1:4">
      <c s="3" t="s" r="A17">
        <v>225</v>
      </c>
    </row>
    <row r="18" spans="1:4">
      <c s="7" t="s" r="A18">
        <v>216</v>
      </c>
    </row>
    <row r="19" spans="1:4">
      <c s="3" t="s" r="A19">
        <v>221</v>
      </c>
      <c s="4" t="n" r="C19">
        <v>6056</v>
      </c>
    </row>
    <row r="20" spans="1:4">
      <c s="3" t="s" r="A20">
        <v>222</v>
      </c>
      <c s="4" t="n" r="C20">
        <v>0</v>
      </c>
    </row>
    <row r="21" spans="1:4">
      <c s="3" t="s" r="A21">
        <v>223</v>
      </c>
      <c s="4" t="n" r="C21">
        <v>0</v>
      </c>
    </row>
    <row r="22" spans="1:4">
      <c s="3" t="s" r="A22">
        <v>219</v>
      </c>
      <c s="4" t="n" r="C22">
        <v>6056</v>
      </c>
      <c s="4" t="n" r="D22">
        <v>10718</v>
      </c>
    </row>
    <row r="23" spans="1:4">
      <c s="3" t="s" r="A23">
        <v>226</v>
      </c>
    </row>
    <row r="24" spans="1:4">
      <c s="7" t="s" r="A24">
        <v>216</v>
      </c>
    </row>
    <row r="25" spans="1:4">
      <c s="3" t="s" r="A25">
        <v>221</v>
      </c>
      <c s="4" t="n" r="C25">
        <v>4</v>
      </c>
    </row>
    <row r="26" spans="1:4">
      <c s="3" t="s" r="A26">
        <v>222</v>
      </c>
      <c s="4" t="n" r="C26">
        <v>18</v>
      </c>
    </row>
    <row r="27" spans="1:4">
      <c s="3" t="s" r="A27">
        <v>223</v>
      </c>
      <c s="4" t="n" r="C27">
        <v>0</v>
      </c>
    </row>
    <row r="28" spans="1:4">
      <c s="3" t="s" r="A28">
        <v>219</v>
      </c>
      <c s="4" t="n" r="C28">
        <v>22</v>
      </c>
      <c s="4" t="n" r="D28">
        <v>4</v>
      </c>
    </row>
    <row r="29" spans="1:4">
      <c s="3" t="s" r="A29">
        <v>227</v>
      </c>
    </row>
    <row r="30" spans="1:4">
      <c s="7" t="s" r="A30">
        <v>216</v>
      </c>
    </row>
    <row r="31" spans="1:4">
      <c s="3" t="s" r="A31">
        <v>221</v>
      </c>
      <c s="4" t="n" r="C31">
        <v>63</v>
      </c>
    </row>
    <row r="32" spans="1:4">
      <c s="3" t="s" r="A32">
        <v>222</v>
      </c>
      <c s="4" t="n" r="C32">
        <v>0</v>
      </c>
    </row>
    <row r="33" spans="1:4">
      <c s="3" t="s" r="A33">
        <v>223</v>
      </c>
      <c s="4" t="n" r="C33">
        <v>0</v>
      </c>
    </row>
    <row r="34" spans="1:4">
      <c s="3" t="s" r="A34">
        <v>219</v>
      </c>
      <c s="4" t="n" r="C34">
        <v>63</v>
      </c>
      <c s="4" t="n" r="D34">
        <v>80</v>
      </c>
    </row>
    <row r="35" spans="1:4">
      <c s="3" t="s" r="A35">
        <v>228</v>
      </c>
    </row>
    <row r="36" spans="1:4">
      <c s="7" t="s" r="A36">
        <v>216</v>
      </c>
    </row>
    <row r="37" spans="1:4">
      <c s="3" t="s" r="A37">
        <v>221</v>
      </c>
      <c s="4" t="n" r="C37">
        <v>3037</v>
      </c>
    </row>
    <row r="38" spans="1:4">
      <c s="3" t="s" r="A38">
        <v>222</v>
      </c>
      <c s="4" t="n" r="C38">
        <v>2</v>
      </c>
    </row>
    <row r="39" spans="1:4">
      <c s="3" t="s" r="A39">
        <v>223</v>
      </c>
      <c s="4" t="n" r="C39">
        <v>-2</v>
      </c>
    </row>
    <row r="40" spans="1:4">
      <c s="3" t="s" r="A40">
        <v>219</v>
      </c>
      <c s="4" t="n" r="C40">
        <v>3037</v>
      </c>
      <c s="4" t="n" r="D40">
        <v>2406</v>
      </c>
    </row>
    <row r="41" spans="1:4">
      <c s="3" t="s" r="A41">
        <v>229</v>
      </c>
    </row>
    <row r="42" spans="1:4">
      <c s="7" t="s" r="A42">
        <v>216</v>
      </c>
    </row>
    <row r="43" spans="1:4">
      <c s="3" t="s" r="A43">
        <v>221</v>
      </c>
      <c s="4" t="n" r="C43">
        <v>468</v>
      </c>
    </row>
    <row r="44" spans="1:4">
      <c s="3" t="s" r="A44">
        <v>222</v>
      </c>
      <c s="4" t="n" r="C44">
        <v>1</v>
      </c>
    </row>
    <row r="45" spans="1:4">
      <c s="3" t="s" r="A45">
        <v>223</v>
      </c>
      <c s="4" t="n" r="C45">
        <v>-1</v>
      </c>
    </row>
    <row r="46" spans="1:4">
      <c s="3" t="s" r="A46">
        <v>219</v>
      </c>
      <c s="4" t="n" r="C46">
        <v>468</v>
      </c>
      <c s="4" t="n" r="D46">
        <v>401</v>
      </c>
    </row>
    <row r="47" spans="1:4">
      <c s="3" t="s" r="A47">
        <v>230</v>
      </c>
    </row>
    <row r="48" spans="1:4">
      <c s="7" t="s" r="A48">
        <v>216</v>
      </c>
    </row>
    <row r="49" spans="1:4">
      <c s="3" t="s" r="A49">
        <v>221</v>
      </c>
      <c s="4" t="n" r="C49">
        <v>111</v>
      </c>
    </row>
    <row r="50" spans="1:4">
      <c s="3" t="s" r="A50">
        <v>222</v>
      </c>
      <c s="4" t="n" r="C50">
        <v>0</v>
      </c>
    </row>
    <row r="51" spans="1:4">
      <c s="3" t="s" r="A51">
        <v>223</v>
      </c>
      <c s="4" t="n" r="C51">
        <v>0</v>
      </c>
    </row>
    <row r="52" spans="1:4">
      <c s="3" t="s" r="A52">
        <v>219</v>
      </c>
      <c s="4" t="n" r="C52">
        <v>111</v>
      </c>
      <c s="4" t="n" r="D52">
        <v>69</v>
      </c>
    </row>
    <row r="53" spans="1:4">
      <c s="3" t="s" r="A53">
        <v>231</v>
      </c>
    </row>
    <row r="54" spans="1:4">
      <c s="7" t="s" r="A54">
        <v>216</v>
      </c>
    </row>
    <row r="55" spans="1:4">
      <c s="3" t="s" r="A55">
        <v>221</v>
      </c>
      <c s="4" t="n" r="C55">
        <v>44</v>
      </c>
    </row>
    <row r="56" spans="1:4">
      <c s="3" t="s" r="A56">
        <v>222</v>
      </c>
      <c s="4" t="n" r="C56">
        <v>0</v>
      </c>
    </row>
    <row r="57" spans="1:4">
      <c s="3" t="s" r="A57">
        <v>223</v>
      </c>
      <c s="4" t="n" r="C57">
        <v>0</v>
      </c>
    </row>
    <row r="58" spans="1:4">
      <c s="3" t="s" r="A58">
        <v>219</v>
      </c>
      <c s="6" t="n" r="C58">
        <v>44</v>
      </c>
      <c s="6" t="n" r="D58">
        <v>33</v>
      </c>
    </row>
    <row r="59" spans="1:4">
      <c t="n" r="A59"/>
    </row>
    <row r="60" spans="1:4">
      <c s="3" t="s" r="A60">
        <v>218</v>
      </c>
      <c s="3" t="s" r="B60">
        <v>232</v>
      </c>
    </row>
  </sheetData>
  <mergeCells count="3">
    <mergeCell ref="A1:B1"/>
    <mergeCell ref="A59:C59"/>
    <mergeCell ref="B60:C60"/>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s="1" t="s" r="A1">
        <v>233</v>
      </c>
      <c s="2" t="s" r="B1">
        <v>234</v>
      </c>
    </row>
    <row r="2" spans="1:2">
      <c s="7" t="s" r="A2">
        <v>235</v>
      </c>
    </row>
    <row r="3" spans="1:2">
      <c s="3" t="s" r="A3">
        <v>236</v>
      </c>
      <c s="6" t="n" r="B3">
        <v>9779</v>
      </c>
    </row>
    <row r="4" spans="1:2">
      <c s="3" t="s" r="A4">
        <v>237</v>
      </c>
      <c s="4" t="n" r="B4">
        <v>9779</v>
      </c>
    </row>
    <row r="5" spans="1:2">
      <c s="3" t="s" r="A5">
        <v>238</v>
      </c>
    </row>
    <row r="6" spans="1:2">
      <c s="7" t="s" r="A6">
        <v>235</v>
      </c>
    </row>
    <row r="7" spans="1:2">
      <c s="3" t="s" r="A7">
        <v>236</v>
      </c>
      <c s="4" t="n" r="B7">
        <v>8230</v>
      </c>
    </row>
    <row r="8" spans="1:2">
      <c s="3" t="s" r="A8">
        <v>237</v>
      </c>
      <c s="4" t="n" r="B8">
        <v>8230</v>
      </c>
    </row>
    <row r="9" spans="1:2">
      <c s="3" t="s" r="A9">
        <v>239</v>
      </c>
    </row>
    <row r="10" spans="1:2">
      <c s="7" t="s" r="A10">
        <v>235</v>
      </c>
    </row>
    <row r="11" spans="1:2">
      <c s="3" t="s" r="A11">
        <v>236</v>
      </c>
      <c s="4" t="n" r="B11">
        <v>1218</v>
      </c>
    </row>
    <row r="12" spans="1:2">
      <c s="3" t="s" r="A12">
        <v>237</v>
      </c>
      <c s="4" t="n" r="B12">
        <v>1218</v>
      </c>
    </row>
    <row r="13" spans="1:2">
      <c s="3" t="s" r="A13">
        <v>240</v>
      </c>
    </row>
    <row r="14" spans="1:2">
      <c s="7" t="s" r="A14">
        <v>235</v>
      </c>
    </row>
    <row r="15" spans="1:2">
      <c s="3" t="s" r="A15">
        <v>236</v>
      </c>
      <c s="4" t="n" r="B15">
        <v>145</v>
      </c>
    </row>
    <row r="16" spans="1:2">
      <c s="3" t="s" r="A16">
        <v>237</v>
      </c>
      <c s="4" t="n" r="B16">
        <v>145</v>
      </c>
    </row>
    <row r="17" spans="1:2">
      <c s="3" t="s" r="A17">
        <v>241</v>
      </c>
    </row>
    <row r="18" spans="1:2">
      <c s="7" t="s" r="A18">
        <v>235</v>
      </c>
    </row>
    <row r="19" spans="1:2">
      <c s="3" t="s" r="A19">
        <v>236</v>
      </c>
      <c s="4" t="n" r="B19">
        <v>186</v>
      </c>
    </row>
    <row r="20" spans="1:2">
      <c s="3" t="s" r="A20">
        <v>237</v>
      </c>
      <c s="6" t="n" r="B20">
        <v>18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242</v>
      </c>
      <c s="2" t="s" r="B1">
        <v>24</v>
      </c>
      <c s="2" t="s" r="D1">
        <v>1</v>
      </c>
    </row>
    <row r="2" spans="1:6">
      <c s="2" t="s" r="B2">
        <v>2</v>
      </c>
      <c s="2" t="s" r="C2">
        <v>26</v>
      </c>
      <c s="2" t="s" r="D2">
        <v>2</v>
      </c>
      <c s="2" t="s" r="E2">
        <v>26</v>
      </c>
      <c s="2" t="s" r="F2">
        <v>107</v>
      </c>
    </row>
    <row r="3" spans="1:6">
      <c s="7" t="s" r="A3">
        <v>243</v>
      </c>
    </row>
    <row r="4" spans="1:6">
      <c s="3" t="s" r="A4">
        <v>244</v>
      </c>
      <c s="6" t="n" r="B4">
        <v>267</v>
      </c>
      <c s="6" t="n" r="C4">
        <v>229</v>
      </c>
      <c s="6" t="n" r="D4">
        <v>533</v>
      </c>
      <c s="6" t="n" r="E4">
        <v>448</v>
      </c>
    </row>
    <row r="5" spans="1:6">
      <c s="3" t="s" r="A5">
        <v>245</v>
      </c>
      <c s="4" t="n" r="B5">
        <v>854</v>
      </c>
      <c s="4" t="n" r="D5">
        <v>854</v>
      </c>
      <c s="6" t="n" r="F5">
        <v>710</v>
      </c>
    </row>
    <row r="6" spans="1:6">
      <c s="3" t="s" r="A6">
        <v>246</v>
      </c>
      <c s="6" t="n" r="B6">
        <v>311</v>
      </c>
      <c s="6" t="n" r="D6">
        <v>311</v>
      </c>
      <c s="6" t="n" r="F6">
        <v>60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7</v>
      </c>
      <c s="2" t="s" r="B1">
        <v>24</v>
      </c>
      <c s="2" t="s" r="D1">
        <v>1</v>
      </c>
    </row>
    <row r="2" spans="1:5">
      <c s="2" t="s" r="B2">
        <v>2</v>
      </c>
      <c s="2" t="s" r="C2">
        <v>26</v>
      </c>
      <c s="2" t="s" r="D2">
        <v>2</v>
      </c>
      <c s="2" t="s" r="E2">
        <v>26</v>
      </c>
    </row>
    <row r="3" spans="1:5">
      <c s="3" t="s" r="A3">
        <v>68</v>
      </c>
      <c s="6" t="n" r="B3">
        <v>17104</v>
      </c>
      <c s="6" t="n" r="C3">
        <v>15251</v>
      </c>
      <c s="6" t="n" r="D3">
        <v>34187</v>
      </c>
      <c s="6" t="n" r="E3">
        <v>30956</v>
      </c>
    </row>
    <row r="4" spans="1:5">
      <c s="3" t="s" r="A4">
        <v>69</v>
      </c>
      <c s="4" t="n" r="B4">
        <v>6081</v>
      </c>
      <c s="4" t="n" r="C4">
        <v>4089</v>
      </c>
      <c s="4" t="n" r="D4">
        <v>11714</v>
      </c>
      <c s="4" t="n" r="E4">
        <v>8125</v>
      </c>
    </row>
    <row r="5" spans="1:5">
      <c s="3" t="s" r="A5">
        <v>70</v>
      </c>
      <c s="4" t="n" r="B5">
        <v>23185</v>
      </c>
      <c s="4" t="n" r="C5">
        <v>19340</v>
      </c>
      <c s="4" t="n" r="D5">
        <v>45901</v>
      </c>
      <c s="4" t="n" r="E5">
        <v>39081</v>
      </c>
    </row>
    <row r="6" spans="1:5">
      <c s="7" t="s" r="A6">
        <v>71</v>
      </c>
    </row>
    <row r="7" spans="1:5">
      <c s="3" t="s" r="A7">
        <v>72</v>
      </c>
      <c s="4" t="n" r="B7">
        <v>15160</v>
      </c>
      <c s="4" t="n" r="C7">
        <v>13399</v>
      </c>
      <c s="4" t="n" r="D7">
        <v>30555</v>
      </c>
      <c s="4" t="n" r="E7">
        <v>27453</v>
      </c>
    </row>
    <row r="8" spans="1:5">
      <c s="3" t="s" r="A8">
        <v>73</v>
      </c>
      <c s="4" t="n" r="B8">
        <v>2876</v>
      </c>
      <c s="4" t="n" r="C8">
        <v>2382</v>
      </c>
      <c s="4" t="n" r="D8">
        <v>5634</v>
      </c>
      <c s="4" t="n" r="E8">
        <v>4699</v>
      </c>
    </row>
    <row r="9" spans="1:5">
      <c s="3" t="s" r="A9">
        <v>74</v>
      </c>
      <c s="4" t="n" r="B9">
        <v>1150</v>
      </c>
      <c s="4" t="n" r="C9">
        <v>943</v>
      </c>
      <c s="4" t="n" r="D9">
        <v>2233</v>
      </c>
      <c s="4" t="n" r="E9">
        <v>1813</v>
      </c>
    </row>
    <row r="10" spans="1:5">
      <c s="3" t="s" r="A10">
        <v>75</v>
      </c>
      <c s="4" t="n" r="B10">
        <v>3020</v>
      </c>
      <c s="4" t="n" r="C10">
        <v>2226</v>
      </c>
      <c s="4" t="n" r="D10">
        <v>5774</v>
      </c>
      <c s="4" t="n" r="E10">
        <v>4217</v>
      </c>
    </row>
    <row r="11" spans="1:5">
      <c s="3" t="s" r="A11">
        <v>76</v>
      </c>
      <c s="4" t="n" r="B11">
        <v>467</v>
      </c>
      <c s="4" t="n" r="C11">
        <v>377</v>
      </c>
      <c s="4" t="n" r="D11">
        <v>894</v>
      </c>
      <c s="4" t="n" r="E11">
        <v>704</v>
      </c>
    </row>
    <row r="12" spans="1:5">
      <c s="3" t="s" r="A12">
        <v>33</v>
      </c>
      <c s="4" t="n" r="B12">
        <v>48</v>
      </c>
      <c s="4" t="n" r="C12">
        <v>28</v>
      </c>
      <c s="4" t="n" r="D12">
        <v>92</v>
      </c>
      <c s="4" t="n" r="E12">
        <v>63</v>
      </c>
    </row>
    <row r="13" spans="1:5">
      <c s="3" t="s" r="A13">
        <v>77</v>
      </c>
      <c s="4" t="n" r="B13">
        <v>22721</v>
      </c>
      <c s="4" t="n" r="C13">
        <v>19355</v>
      </c>
      <c s="4" t="n" r="D13">
        <v>45182</v>
      </c>
      <c s="4" t="n" r="E13">
        <v>38949</v>
      </c>
    </row>
    <row r="14" spans="1:5">
      <c s="3" t="s" r="A14">
        <v>78</v>
      </c>
      <c s="4" t="n" r="B14">
        <v>464</v>
      </c>
      <c s="4" t="n" r="C14">
        <v>-15</v>
      </c>
      <c s="4" t="n" r="D14">
        <v>719</v>
      </c>
      <c s="4" t="n" r="E14">
        <v>132</v>
      </c>
    </row>
    <row r="15" spans="1:5">
      <c s="3" t="s" r="A15">
        <v>79</v>
      </c>
      <c s="4" t="n" r="B15">
        <v>12</v>
      </c>
      <c s="4" t="n" r="C15">
        <v>11</v>
      </c>
      <c s="4" t="n" r="D15">
        <v>23</v>
      </c>
      <c s="4" t="n" r="E15">
        <v>21</v>
      </c>
    </row>
    <row r="16" spans="1:5">
      <c s="3" t="s" r="A16">
        <v>80</v>
      </c>
      <c s="4" t="n" r="B16">
        <v>-114</v>
      </c>
      <c s="4" t="n" r="C16">
        <v>-45</v>
      </c>
      <c s="4" t="n" r="D16">
        <v>-228</v>
      </c>
      <c s="4" t="n" r="E16">
        <v>-87</v>
      </c>
    </row>
    <row r="17" spans="1:5">
      <c s="3" t="s" r="A17">
        <v>81</v>
      </c>
      <c s="4" t="n" r="B17">
        <v>0</v>
      </c>
      <c s="4" t="n" r="C17">
        <v>22</v>
      </c>
      <c s="4" t="n" r="D17">
        <v>-131</v>
      </c>
      <c s="4" t="n" r="E17">
        <v>27</v>
      </c>
    </row>
    <row r="18" spans="1:5">
      <c s="3" t="s" r="A18">
        <v>82</v>
      </c>
      <c s="4" t="n" r="B18">
        <v>-102</v>
      </c>
      <c s="4" t="n" r="C18">
        <v>-12</v>
      </c>
      <c s="4" t="n" r="D18">
        <v>-336</v>
      </c>
      <c s="4" t="n" r="E18">
        <v>-39</v>
      </c>
    </row>
    <row r="19" spans="1:5">
      <c s="3" t="s" r="A19">
        <v>83</v>
      </c>
      <c s="4" t="n" r="B19">
        <v>362</v>
      </c>
      <c s="4" t="n" r="C19">
        <v>-27</v>
      </c>
      <c s="4" t="n" r="D19">
        <v>383</v>
      </c>
      <c s="4" t="n" r="E19">
        <v>93</v>
      </c>
    </row>
    <row r="20" spans="1:5">
      <c s="3" t="s" r="A20">
        <v>84</v>
      </c>
      <c s="4" t="n" r="B20">
        <v>-266</v>
      </c>
      <c s="4" t="n" r="C20">
        <v>-94</v>
      </c>
      <c s="4" t="n" r="D20">
        <v>-337</v>
      </c>
      <c s="4" t="n" r="E20">
        <v>-167</v>
      </c>
    </row>
    <row r="21" spans="1:5">
      <c s="3" t="s" r="A21">
        <v>85</v>
      </c>
      <c s="4" t="n" r="B21">
        <v>-4</v>
      </c>
      <c s="4" t="n" r="C21">
        <v>-5</v>
      </c>
      <c s="4" t="n" r="D21">
        <v>-11</v>
      </c>
      <c s="4" t="n" r="E21">
        <v>56</v>
      </c>
    </row>
    <row r="22" spans="1:5">
      <c s="3" t="s" r="A22">
        <v>29</v>
      </c>
      <c s="6" t="n" r="B22">
        <v>92</v>
      </c>
      <c s="6" t="n" r="C22">
        <v>-126</v>
      </c>
      <c s="6" t="n" r="D22">
        <v>35</v>
      </c>
      <c s="6" t="n" r="E22">
        <v>-18</v>
      </c>
    </row>
    <row r="23" spans="1:5">
      <c s="3" t="s" r="A23">
        <v>86</v>
      </c>
      <c s="8" t="n" r="B23">
        <v>0.2</v>
      </c>
      <c s="8" t="n" r="C23">
        <v>-0.27</v>
      </c>
      <c s="8" t="n" r="D23">
        <v>0.07000000000000001</v>
      </c>
      <c s="8" t="n" r="E23">
        <v>-0.04</v>
      </c>
    </row>
    <row r="24" spans="1:5">
      <c s="3" t="s" r="A24">
        <v>87</v>
      </c>
      <c s="8" t="n" r="B24">
        <v>0.19</v>
      </c>
      <c s="8" t="n" r="C24">
        <v>-0.27</v>
      </c>
      <c s="8" t="n" r="D24">
        <v>0.07000000000000001</v>
      </c>
      <c s="8" t="n" r="E24">
        <v>-0.04</v>
      </c>
    </row>
    <row r="25" spans="1:5">
      <c s="7" t="s" r="A25">
        <v>88</v>
      </c>
    </row>
    <row r="26" spans="1:5">
      <c s="3" t="s" r="A26">
        <v>89</v>
      </c>
      <c s="4" t="n" r="B26">
        <v>467</v>
      </c>
      <c s="4" t="n" r="C26">
        <v>461</v>
      </c>
      <c s="4" t="n" r="D26">
        <v>466</v>
      </c>
      <c s="4" t="n" r="E26">
        <v>460</v>
      </c>
    </row>
    <row r="27" spans="1:5">
      <c s="3" t="s" r="A27">
        <v>90</v>
      </c>
      <c s="4" t="n" r="B27">
        <v>476</v>
      </c>
      <c s="4" t="n" r="C27">
        <v>461</v>
      </c>
      <c s="4" t="n" r="D27">
        <v>475</v>
      </c>
      <c s="4" t="n" r="E27">
        <v>46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s="1" t="s" r="A1">
        <v>247</v>
      </c>
      <c s="2" t="s" r="C1">
        <v>234</v>
      </c>
    </row>
    <row r="2" spans="1:3">
      <c s="7" t="s" r="A2">
        <v>248</v>
      </c>
    </row>
    <row r="3" spans="1:3">
      <c s="3" t="s" r="A3">
        <v>249</v>
      </c>
      <c s="6" t="n" r="C3">
        <v>4300</v>
      </c>
    </row>
    <row r="4" spans="1:3">
      <c s="3" t="s" r="A4">
        <v>250</v>
      </c>
      <c s="4" t="n" r="C4">
        <v>4690</v>
      </c>
    </row>
    <row r="5" spans="1:3">
      <c s="3" t="s" r="A5">
        <v>251</v>
      </c>
      <c s="4" t="n" r="C5">
        <v>4730</v>
      </c>
    </row>
    <row r="6" spans="1:3">
      <c s="3" t="s" r="A6">
        <v>252</v>
      </c>
      <c s="4" t="n" r="C6">
        <v>2089</v>
      </c>
    </row>
    <row r="7" spans="1:3">
      <c s="3" t="s" r="A7">
        <v>253</v>
      </c>
      <c s="4" t="n" r="C7">
        <v>2430</v>
      </c>
    </row>
    <row r="8" spans="1:3">
      <c s="3" t="s" r="A8">
        <v>254</v>
      </c>
      <c s="4" t="n" r="C8">
        <v>14593</v>
      </c>
    </row>
    <row r="9" spans="1:3">
      <c s="3" t="s" r="A9">
        <v>212</v>
      </c>
      <c s="4" t="n" r="C9">
        <v>32832</v>
      </c>
    </row>
    <row r="10" spans="1:3">
      <c s="7" t="s" r="A10">
        <v>255</v>
      </c>
    </row>
    <row r="11" spans="1:3">
      <c s="3" t="s" r="A11">
        <v>249</v>
      </c>
      <c s="4" t="n" r="C11">
        <v>1459</v>
      </c>
    </row>
    <row r="12" spans="1:3">
      <c s="3" t="s" r="A12">
        <v>250</v>
      </c>
      <c s="4" t="n" r="C12">
        <v>2436</v>
      </c>
    </row>
    <row r="13" spans="1:3">
      <c s="3" t="s" r="A13">
        <v>251</v>
      </c>
      <c s="4" t="n" r="C13">
        <v>1795</v>
      </c>
    </row>
    <row r="14" spans="1:3">
      <c s="3" t="s" r="A14">
        <v>252</v>
      </c>
      <c s="4" t="n" r="C14">
        <v>461</v>
      </c>
    </row>
    <row r="15" spans="1:3">
      <c s="3" t="s" r="A15">
        <v>253</v>
      </c>
      <c s="4" t="n" r="C15">
        <v>182</v>
      </c>
    </row>
    <row r="16" spans="1:3">
      <c s="3" t="s" r="A16">
        <v>254</v>
      </c>
      <c s="4" t="n" r="C16">
        <v>126</v>
      </c>
    </row>
    <row r="17" spans="1:3">
      <c s="3" t="s" r="A17">
        <v>212</v>
      </c>
      <c s="4" t="n" r="C17">
        <v>6459</v>
      </c>
    </row>
    <row r="18" spans="1:3">
      <c s="7" t="s" r="A18">
        <v>256</v>
      </c>
    </row>
    <row r="19" spans="1:3">
      <c s="3" t="s" r="A19">
        <v>249</v>
      </c>
      <c s="4" t="n" r="C19">
        <v>500</v>
      </c>
    </row>
    <row r="20" spans="1:3">
      <c s="3" t="s" r="A20">
        <v>250</v>
      </c>
      <c s="4" t="n" r="C20">
        <v>861</v>
      </c>
    </row>
    <row r="21" spans="1:3">
      <c s="3" t="s" r="A21">
        <v>251</v>
      </c>
      <c s="4" t="n" r="C21">
        <v>798</v>
      </c>
    </row>
    <row r="22" spans="1:3">
      <c s="3" t="s" r="A22">
        <v>252</v>
      </c>
      <c s="4" t="n" r="C22">
        <v>709</v>
      </c>
    </row>
    <row r="23" spans="1:3">
      <c s="3" t="s" r="A23">
        <v>253</v>
      </c>
      <c s="4" t="n" r="C23">
        <v>620</v>
      </c>
    </row>
    <row r="24" spans="1:3">
      <c s="3" t="s" r="A24">
        <v>254</v>
      </c>
      <c s="4" t="n" r="C24">
        <v>2600</v>
      </c>
    </row>
    <row r="25" spans="1:3">
      <c s="3" t="s" r="A25">
        <v>212</v>
      </c>
      <c s="4" t="n" r="C25">
        <v>6088</v>
      </c>
    </row>
    <row r="26" spans="1:3">
      <c s="7" t="s" r="A26">
        <v>257</v>
      </c>
    </row>
    <row r="27" spans="1:3">
      <c s="3" t="s" r="A27">
        <v>249</v>
      </c>
      <c s="3" t="s" r="B27">
        <v>218</v>
      </c>
      <c s="4" t="n" r="C27">
        <v>278</v>
      </c>
    </row>
    <row r="28" spans="1:3">
      <c s="3" t="s" r="A28">
        <v>250</v>
      </c>
      <c s="3" t="s" r="B28">
        <v>218</v>
      </c>
      <c s="4" t="n" r="C28">
        <v>581</v>
      </c>
    </row>
    <row r="29" spans="1:3">
      <c s="3" t="s" r="A29">
        <v>251</v>
      </c>
      <c s="3" t="s" r="B29">
        <v>218</v>
      </c>
      <c s="4" t="n" r="C29">
        <v>455</v>
      </c>
    </row>
    <row r="30" spans="1:3">
      <c s="3" t="s" r="A30">
        <v>252</v>
      </c>
      <c s="3" t="s" r="B30">
        <v>218</v>
      </c>
      <c s="4" t="n" r="C30">
        <v>318</v>
      </c>
    </row>
    <row r="31" spans="1:3">
      <c s="3" t="s" r="A31">
        <v>253</v>
      </c>
      <c s="3" t="s" r="B31">
        <v>218</v>
      </c>
      <c s="4" t="n" r="C31">
        <v>101</v>
      </c>
    </row>
    <row r="32" spans="1:3">
      <c s="3" t="s" r="A32">
        <v>254</v>
      </c>
      <c s="3" t="s" r="B32">
        <v>218</v>
      </c>
      <c s="4" t="n" r="C32">
        <v>15</v>
      </c>
    </row>
    <row r="33" spans="1:3">
      <c s="3" t="s" r="A33">
        <v>212</v>
      </c>
      <c s="3" t="s" r="B33">
        <v>218</v>
      </c>
      <c s="4" t="n" r="C33">
        <v>1748</v>
      </c>
    </row>
    <row r="34" spans="1:3">
      <c s="7" t="s" r="A34">
        <v>258</v>
      </c>
    </row>
    <row r="35" spans="1:3">
      <c s="3" t="s" r="A35">
        <v>249</v>
      </c>
      <c s="3" t="s" r="B35">
        <v>259</v>
      </c>
      <c s="4" t="n" r="C35">
        <v>578</v>
      </c>
    </row>
    <row r="36" spans="1:3">
      <c s="3" t="s" r="A36">
        <v>250</v>
      </c>
      <c s="3" t="s" r="B36">
        <v>259</v>
      </c>
      <c s="4" t="n" r="C36">
        <v>355</v>
      </c>
    </row>
    <row r="37" spans="1:3">
      <c s="3" t="s" r="A37">
        <v>251</v>
      </c>
      <c s="3" t="s" r="B37">
        <v>259</v>
      </c>
      <c s="4" t="n" r="C37">
        <v>223</v>
      </c>
    </row>
    <row r="38" spans="1:3">
      <c s="3" t="s" r="A38">
        <v>252</v>
      </c>
      <c s="3" t="s" r="B38">
        <v>259</v>
      </c>
      <c s="4" t="n" r="C38">
        <v>151</v>
      </c>
    </row>
    <row r="39" spans="1:3">
      <c s="3" t="s" r="A39">
        <v>253</v>
      </c>
      <c s="3" t="s" r="B39">
        <v>259</v>
      </c>
      <c s="4" t="n" r="C39">
        <v>113</v>
      </c>
    </row>
    <row r="40" spans="1:3">
      <c s="3" t="s" r="A40">
        <v>254</v>
      </c>
      <c s="3" t="s" r="B40">
        <v>259</v>
      </c>
      <c s="4" t="n" r="C40">
        <v>1110</v>
      </c>
    </row>
    <row r="41" spans="1:3">
      <c s="3" t="s" r="A41">
        <v>212</v>
      </c>
      <c s="3" t="s" r="B41">
        <v>259</v>
      </c>
      <c s="4" t="n" r="C41">
        <v>2530</v>
      </c>
    </row>
    <row r="42" spans="1:3">
      <c s="3" t="s" r="A42">
        <v>260</v>
      </c>
    </row>
    <row r="43" spans="1:3">
      <c s="7" t="s" r="A43">
        <v>248</v>
      </c>
    </row>
    <row r="44" spans="1:3">
      <c s="3" t="s" r="A44">
        <v>249</v>
      </c>
      <c s="4" t="n" r="C44">
        <v>1392</v>
      </c>
    </row>
    <row r="45" spans="1:3">
      <c s="3" t="s" r="A45">
        <v>250</v>
      </c>
      <c s="4" t="n" r="C45">
        <v>323</v>
      </c>
    </row>
    <row r="46" spans="1:3">
      <c s="3" t="s" r="A46">
        <v>251</v>
      </c>
      <c s="4" t="n" r="C46">
        <v>1322</v>
      </c>
    </row>
    <row r="47" spans="1:3">
      <c s="3" t="s" r="A47">
        <v>252</v>
      </c>
      <c s="4" t="n" r="C47">
        <v>310</v>
      </c>
    </row>
    <row r="48" spans="1:3">
      <c s="3" t="s" r="A48">
        <v>253</v>
      </c>
      <c s="4" t="n" r="C48">
        <v>1272</v>
      </c>
    </row>
    <row r="49" spans="1:3">
      <c s="3" t="s" r="A49">
        <v>254</v>
      </c>
      <c s="4" t="n" r="C49">
        <v>9403</v>
      </c>
    </row>
    <row r="50" spans="1:3">
      <c s="3" t="s" r="A50">
        <v>212</v>
      </c>
      <c s="4" t="n" r="C50">
        <v>14022</v>
      </c>
    </row>
    <row r="51" spans="1:3">
      <c s="3" t="s" r="A51">
        <v>261</v>
      </c>
    </row>
    <row r="52" spans="1:3">
      <c s="7" t="s" r="A52">
        <v>248</v>
      </c>
    </row>
    <row r="53" spans="1:3">
      <c s="3" t="s" r="A53">
        <v>249</v>
      </c>
      <c s="4" t="n" r="C53">
        <v>93</v>
      </c>
    </row>
    <row r="54" spans="1:3">
      <c s="3" t="s" r="A54">
        <v>250</v>
      </c>
      <c s="4" t="n" r="C54">
        <v>134</v>
      </c>
    </row>
    <row r="55" spans="1:3">
      <c s="3" t="s" r="A55">
        <v>251</v>
      </c>
      <c s="4" t="n" r="C55">
        <v>137</v>
      </c>
    </row>
    <row r="56" spans="1:3">
      <c s="3" t="s" r="A56">
        <v>252</v>
      </c>
      <c s="4" t="n" r="C56">
        <v>140</v>
      </c>
    </row>
    <row r="57" spans="1:3">
      <c s="3" t="s" r="A57">
        <v>253</v>
      </c>
      <c s="4" t="n" r="C57">
        <v>142</v>
      </c>
    </row>
    <row r="58" spans="1:3">
      <c s="3" t="s" r="A58">
        <v>254</v>
      </c>
      <c s="4" t="n" r="C58">
        <v>1339</v>
      </c>
    </row>
    <row r="59" spans="1:3">
      <c s="3" t="s" r="A59">
        <v>212</v>
      </c>
      <c s="6" t="n" r="C59">
        <v>1985</v>
      </c>
    </row>
    <row r="60" spans="1:3">
      <c t="n" r="A60"/>
    </row>
    <row r="61" spans="1:3">
      <c s="3" t="s" r="A61">
        <v>218</v>
      </c>
      <c s="3" t="s" r="B61">
        <v>262</v>
      </c>
    </row>
    <row r="62" spans="1:3">
      <c s="3" t="s" r="A62">
        <v>263</v>
      </c>
      <c s="3" t="s" r="B62">
        <v>264</v>
      </c>
    </row>
    <row r="63" spans="1:3">
      <c s="3" t="s" r="A63">
        <v>265</v>
      </c>
      <c s="3" t="s" r="B63">
        <v>266</v>
      </c>
    </row>
  </sheetData>
  <mergeCells count="2">
    <mergeCell ref="A1:B1"/>
    <mergeCell ref="A60:B6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t="s" r="A1">
        <v>267</v>
      </c>
      <c s="2" t="s" r="C1">
        <v>1</v>
      </c>
    </row>
    <row r="2" spans="1:4">
      <c s="2" t="s" r="C2">
        <v>2</v>
      </c>
      <c s="2" t="s" r="D2">
        <v>107</v>
      </c>
    </row>
    <row r="3" spans="1:4">
      <c s="7" t="s" r="A3">
        <v>268</v>
      </c>
    </row>
    <row r="4" spans="1:4">
      <c s="3" t="s" r="A4">
        <v>269</v>
      </c>
      <c s="6" t="n" r="C4">
        <v>303</v>
      </c>
    </row>
    <row r="5" spans="1:4">
      <c s="3" t="s" r="A5">
        <v>270</v>
      </c>
      <c s="4" t="n" r="C5">
        <v>46</v>
      </c>
    </row>
    <row r="6" spans="1:4">
      <c s="3" t="s" r="A6">
        <v>271</v>
      </c>
      <c s="4" t="n" r="C6">
        <v>349</v>
      </c>
    </row>
    <row r="7" spans="1:4">
      <c s="3" t="s" r="A7">
        <v>113</v>
      </c>
      <c s="4" t="n" r="C7">
        <v>3523</v>
      </c>
      <c s="6" t="n" r="D7">
        <v>3319</v>
      </c>
    </row>
    <row r="8" spans="1:4">
      <c s="3" t="s" r="A8">
        <v>272</v>
      </c>
    </row>
    <row r="9" spans="1:4">
      <c s="7" t="s" r="A9">
        <v>268</v>
      </c>
    </row>
    <row r="10" spans="1:4">
      <c s="3" t="s" r="A10">
        <v>113</v>
      </c>
      <c s="4" t="n" r="C10">
        <v>218</v>
      </c>
    </row>
    <row r="11" spans="1:4">
      <c s="3" t="s" r="A11">
        <v>273</v>
      </c>
      <c s="3" t="s" r="B11">
        <v>218</v>
      </c>
      <c s="4" t="n" r="C11">
        <v>160</v>
      </c>
    </row>
    <row r="12" spans="1:4">
      <c s="3" t="s" r="A12">
        <v>274</v>
      </c>
      <c s="4" t="n" r="C12">
        <v>1</v>
      </c>
    </row>
    <row r="13" spans="1:4">
      <c s="3" t="s" r="A13">
        <v>275</v>
      </c>
      <c s="4" t="n" r="C13">
        <v>27</v>
      </c>
    </row>
    <row r="14" spans="1:4">
      <c s="3" t="s" r="A14">
        <v>276</v>
      </c>
      <c s="4" t="n" r="C14">
        <v>20</v>
      </c>
    </row>
    <row r="15" spans="1:4">
      <c s="3" t="s" r="A15">
        <v>277</v>
      </c>
      <c s="4" t="n" r="C15">
        <v>-54</v>
      </c>
    </row>
    <row r="16" spans="1:4">
      <c s="3" t="s" r="A16">
        <v>278</v>
      </c>
      <c s="4" t="n" r="C16">
        <v>-23</v>
      </c>
    </row>
    <row r="17" spans="1:4">
      <c s="3" t="s" r="A17">
        <v>279</v>
      </c>
      <c s="6" t="n" r="C17">
        <v>349</v>
      </c>
    </row>
    <row r="18" spans="1:4">
      <c s="3" t="s" r="A18">
        <v>280</v>
      </c>
      <c s="3" t="s" r="C18">
        <v>281</v>
      </c>
    </row>
    <row r="19" spans="1:4">
      <c s="3" t="s" r="A19">
        <v>282</v>
      </c>
    </row>
    <row r="20" spans="1:4">
      <c s="7" t="s" r="A20">
        <v>268</v>
      </c>
    </row>
    <row r="21" spans="1:4">
      <c s="3" t="s" r="A21">
        <v>273</v>
      </c>
      <c s="3" t="s" r="B21">
        <v>218</v>
      </c>
      <c s="6" t="n" r="C21">
        <v>1</v>
      </c>
    </row>
    <row r="22" spans="1:4">
      <c s="3" t="s" r="A22">
        <v>283</v>
      </c>
    </row>
    <row r="23" spans="1:4">
      <c s="7" t="s" r="A23">
        <v>268</v>
      </c>
    </row>
    <row r="24" spans="1:4">
      <c s="3" t="s" r="A24">
        <v>273</v>
      </c>
      <c s="3" t="s" r="B24">
        <v>218</v>
      </c>
      <c s="4" t="n" r="C24">
        <v>155</v>
      </c>
    </row>
    <row r="25" spans="1:4">
      <c s="3" t="s" r="A25">
        <v>284</v>
      </c>
    </row>
    <row r="26" spans="1:4">
      <c s="7" t="s" r="A26">
        <v>268</v>
      </c>
    </row>
    <row r="27" spans="1:4">
      <c s="3" t="s" r="A27">
        <v>273</v>
      </c>
      <c s="3" t="s" r="B27">
        <v>218</v>
      </c>
      <c s="6" t="n" r="C27">
        <v>4</v>
      </c>
    </row>
    <row r="28" spans="1:4">
      <c s="3" t="s" r="A28">
        <v>285</v>
      </c>
    </row>
    <row r="29" spans="1:4">
      <c s="7" t="s" r="A29">
        <v>268</v>
      </c>
    </row>
    <row r="30" spans="1:4">
      <c s="3" t="s" r="A30">
        <v>286</v>
      </c>
      <c s="3" t="s" r="C30">
        <v>287</v>
      </c>
    </row>
    <row r="31" spans="1:4">
      <c s="3" t="s" r="A31">
        <v>288</v>
      </c>
    </row>
    <row r="32" spans="1:4">
      <c s="7" t="s" r="A32">
        <v>268</v>
      </c>
    </row>
    <row r="33" spans="1:4">
      <c s="3" t="s" r="A33">
        <v>286</v>
      </c>
      <c s="3" t="s" r="C33">
        <v>289</v>
      </c>
    </row>
    <row r="34" spans="1:4">
      <c t="n" r="A34"/>
    </row>
    <row r="35" spans="1:4">
      <c s="3" t="s" r="A35">
        <v>218</v>
      </c>
      <c s="3" t="s" r="B35">
        <v>290</v>
      </c>
    </row>
  </sheetData>
  <mergeCells count="3">
    <mergeCell ref="A1:B2"/>
    <mergeCell ref="A34:C34"/>
    <mergeCell ref="B35:C35"/>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91</v>
      </c>
      <c s="2" t="s" r="B1">
        <v>1</v>
      </c>
    </row>
    <row r="2" spans="1:3">
      <c s="2" t="s" r="B2">
        <v>2</v>
      </c>
      <c s="2" t="s" r="C2">
        <v>26</v>
      </c>
    </row>
    <row r="3" spans="1:3">
      <c s="7" t="s" r="A3">
        <v>151</v>
      </c>
    </row>
    <row r="4" spans="1:3">
      <c s="3" t="s" r="A4">
        <v>292</v>
      </c>
      <c s="6" t="n" r="B4">
        <v>7</v>
      </c>
    </row>
    <row r="5" spans="1:3">
      <c s="3" t="s" r="A5">
        <v>293</v>
      </c>
      <c s="4" t="n" r="B5">
        <v>29</v>
      </c>
    </row>
    <row r="6" spans="1:3">
      <c s="3" t="s" r="A6">
        <v>294</v>
      </c>
      <c s="4" t="n" r="B6">
        <v>45904</v>
      </c>
      <c s="6" t="n" r="C6">
        <v>39082</v>
      </c>
    </row>
    <row r="7" spans="1:3">
      <c s="3" t="s" r="A7">
        <v>295</v>
      </c>
      <c s="6" t="n" r="B7">
        <v>32</v>
      </c>
      <c s="6" t="n" r="C7">
        <v>-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54"/>
    <col customWidth="1" max="3" min="3" width="21"/>
  </cols>
  <sheetData>
    <row r="1" spans="1:3">
      <c s="1" t="s" r="A1">
        <v>296</v>
      </c>
      <c s="2" t="s" r="C1">
        <v>1</v>
      </c>
    </row>
    <row r="2" spans="1:3">
      <c s="2" t="s" r="C2">
        <v>234</v>
      </c>
    </row>
    <row r="3" spans="1:3">
      <c s="7" t="s" r="A3">
        <v>297</v>
      </c>
    </row>
    <row r="4" spans="1:3">
      <c s="3" t="s" r="A4">
        <v>298</v>
      </c>
      <c s="6" t="n" r="C4">
        <v>3319</v>
      </c>
    </row>
    <row r="5" spans="1:3">
      <c s="3" t="s" r="A5">
        <v>299</v>
      </c>
      <c s="4" t="n" r="C5">
        <v>218</v>
      </c>
    </row>
    <row r="6" spans="1:3">
      <c s="3" t="s" r="A6">
        <v>300</v>
      </c>
      <c s="3" t="s" r="B6">
        <v>218</v>
      </c>
      <c s="4" t="n" r="C6">
        <v>-14</v>
      </c>
    </row>
    <row r="7" spans="1:3">
      <c s="3" t="s" r="A7">
        <v>301</v>
      </c>
      <c s="4" t="n" r="C7">
        <v>3523</v>
      </c>
    </row>
    <row r="8" spans="1:3">
      <c s="3" t="s" r="A8">
        <v>302</v>
      </c>
    </row>
    <row r="9" spans="1:3">
      <c s="7" t="s" r="A9">
        <v>297</v>
      </c>
    </row>
    <row r="10" spans="1:3">
      <c s="3" t="s" r="A10">
        <v>298</v>
      </c>
      <c s="4" t="n" r="C10">
        <v>1978</v>
      </c>
    </row>
    <row r="11" spans="1:3">
      <c s="3" t="s" r="A11">
        <v>299</v>
      </c>
      <c s="4" t="n" r="C11">
        <v>41</v>
      </c>
    </row>
    <row r="12" spans="1:3">
      <c s="3" t="s" r="A12">
        <v>300</v>
      </c>
      <c s="3" t="s" r="B12">
        <v>218</v>
      </c>
      <c s="4" t="n" r="C12">
        <v>-2</v>
      </c>
    </row>
    <row r="13" spans="1:3">
      <c s="3" t="s" r="A13">
        <v>301</v>
      </c>
      <c s="4" t="n" r="C13">
        <v>2017</v>
      </c>
    </row>
    <row r="14" spans="1:3">
      <c s="3" t="s" r="A14">
        <v>303</v>
      </c>
    </row>
    <row r="15" spans="1:3">
      <c s="7" t="s" r="A15">
        <v>297</v>
      </c>
    </row>
    <row r="16" spans="1:3">
      <c s="3" t="s" r="A16">
        <v>298</v>
      </c>
      <c s="4" t="n" r="C16">
        <v>735</v>
      </c>
    </row>
    <row r="17" spans="1:3">
      <c s="3" t="s" r="A17">
        <v>299</v>
      </c>
      <c s="4" t="n" r="C17">
        <v>17</v>
      </c>
    </row>
    <row r="18" spans="1:3">
      <c s="3" t="s" r="A18">
        <v>300</v>
      </c>
      <c s="3" t="s" r="B18">
        <v>218</v>
      </c>
      <c s="4" t="n" r="C18">
        <v>-15</v>
      </c>
    </row>
    <row r="19" spans="1:3">
      <c s="3" t="s" r="A19">
        <v>301</v>
      </c>
      <c s="4" t="n" r="C19">
        <v>737</v>
      </c>
    </row>
    <row r="20" spans="1:3">
      <c s="3" t="s" r="A20">
        <v>304</v>
      </c>
    </row>
    <row r="21" spans="1:3">
      <c s="7" t="s" r="A21">
        <v>297</v>
      </c>
    </row>
    <row r="22" spans="1:3">
      <c s="3" t="s" r="A22">
        <v>298</v>
      </c>
      <c s="4" t="n" r="C22">
        <v>606</v>
      </c>
    </row>
    <row r="23" spans="1:3">
      <c s="3" t="s" r="A23">
        <v>299</v>
      </c>
      <c s="4" t="n" r="C23">
        <v>160</v>
      </c>
    </row>
    <row r="24" spans="1:3">
      <c s="3" t="s" r="A24">
        <v>300</v>
      </c>
      <c s="3" t="s" r="B24">
        <v>218</v>
      </c>
      <c s="4" t="n" r="C24">
        <v>3</v>
      </c>
    </row>
    <row r="25" spans="1:3">
      <c s="3" t="s" r="A25">
        <v>301</v>
      </c>
      <c s="6" t="n" r="C25">
        <v>769</v>
      </c>
    </row>
    <row r="26" spans="1:3">
      <c t="n" r="A26"/>
    </row>
    <row r="27" spans="1:3">
      <c s="3" t="s" r="A27">
        <v>218</v>
      </c>
      <c s="3" t="s" r="B27">
        <v>305</v>
      </c>
    </row>
  </sheetData>
  <mergeCells count="2">
    <mergeCell ref="A1:B2"/>
    <mergeCell ref="A26:B2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5"/>
  </cols>
  <sheetData>
    <row r="1" spans="1:4">
      <c s="1" t="s" r="A1">
        <v>306</v>
      </c>
      <c s="2" t="s" r="B1">
        <v>24</v>
      </c>
    </row>
    <row r="2" spans="1:4">
      <c s="2" t="s" r="B2">
        <v>2</v>
      </c>
      <c s="2" t="s" r="C2">
        <v>107</v>
      </c>
      <c s="2" t="s" r="D2">
        <v>307</v>
      </c>
    </row>
    <row r="3" spans="1:4">
      <c s="7" t="s" r="A3">
        <v>308</v>
      </c>
    </row>
    <row r="4" spans="1:4">
      <c s="3" t="s" r="A4">
        <v>309</v>
      </c>
      <c s="6" t="n" r="B4">
        <v>93000000</v>
      </c>
      <c s="6" t="n" r="C4">
        <v>96000000</v>
      </c>
    </row>
    <row r="5" spans="1:4">
      <c s="3" t="s" r="A5">
        <v>310</v>
      </c>
      <c s="4" t="n" r="B5">
        <v>602000000</v>
      </c>
      <c s="4" t="n" r="C5">
        <v>881000000</v>
      </c>
    </row>
    <row r="6" spans="1:4">
      <c s="3" t="s" r="A6">
        <v>311</v>
      </c>
      <c s="6" t="n" r="B6">
        <v>9000000000</v>
      </c>
      <c s="6" t="n" r="C6">
        <v>9100000000</v>
      </c>
    </row>
    <row r="7" spans="1:4">
      <c s="3" t="s" r="A7">
        <v>312</v>
      </c>
      <c s="3" t="s" r="B7">
        <v>313</v>
      </c>
      <c s="3" t="s" r="C7">
        <v>314</v>
      </c>
    </row>
    <row r="8" spans="1:4">
      <c s="3" t="s" r="A8">
        <v>315</v>
      </c>
      <c s="3" t="s" r="B8">
        <v>316</v>
      </c>
    </row>
    <row r="9" spans="1:4">
      <c s="3" t="s" r="A9">
        <v>317</v>
      </c>
      <c s="6" t="n" r="B9">
        <v>2000000000</v>
      </c>
    </row>
    <row r="10" spans="1:4">
      <c s="3" t="s" r="A10">
        <v>318</v>
      </c>
      <c s="3" t="s" r="B10">
        <v>319</v>
      </c>
    </row>
    <row r="11" spans="1:4">
      <c s="3" t="s" r="A11">
        <v>320</v>
      </c>
      <c s="3" t="s" r="B11">
        <v>321</v>
      </c>
    </row>
    <row r="12" spans="1:4">
      <c s="3" t="s" r="A12">
        <v>322</v>
      </c>
      <c s="3" t="s" r="B12">
        <v>323</v>
      </c>
    </row>
    <row r="13" spans="1:4">
      <c s="3" t="s" r="A13">
        <v>324</v>
      </c>
      <c s="3" t="s" r="B13">
        <v>325</v>
      </c>
    </row>
    <row r="14" spans="1:4">
      <c s="3" t="s" r="A14">
        <v>326</v>
      </c>
      <c s="6" t="n" r="B14">
        <v>0</v>
      </c>
    </row>
    <row r="15" spans="1:4">
      <c s="3" t="s" r="A15">
        <v>327</v>
      </c>
    </row>
    <row r="16" spans="1:4">
      <c s="7" t="s" r="A16">
        <v>308</v>
      </c>
    </row>
    <row r="17" spans="1:4">
      <c s="3" t="s" r="A17">
        <v>328</v>
      </c>
      <c s="6" t="n" r="C17">
        <v>6000000000</v>
      </c>
    </row>
    <row r="18" spans="1:4">
      <c s="3" t="s" r="A18">
        <v>329</v>
      </c>
      <c s="3" t="s" r="B18">
        <v>330</v>
      </c>
    </row>
    <row r="19" spans="1:4">
      <c s="3" t="s" r="A19">
        <v>331</v>
      </c>
    </row>
    <row r="20" spans="1:4">
      <c s="7" t="s" r="A20">
        <v>308</v>
      </c>
    </row>
    <row r="21" spans="1:4">
      <c s="3" t="s" r="A21">
        <v>328</v>
      </c>
      <c s="6" t="n" r="D21">
        <v>3000000000</v>
      </c>
    </row>
    <row r="22" spans="1:4">
      <c s="3" t="s" r="A22">
        <v>329</v>
      </c>
      <c s="3" t="s" r="B22">
        <v>332</v>
      </c>
    </row>
    <row r="23" spans="1:4">
      <c s="3" t="s" r="A23">
        <v>333</v>
      </c>
    </row>
    <row r="24" spans="1:4">
      <c s="7" t="s" r="A24">
        <v>308</v>
      </c>
    </row>
    <row r="25" spans="1:4">
      <c s="3" t="s" r="A25">
        <v>324</v>
      </c>
      <c s="3" t="s" r="B25">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s="1" t="s" r="A1">
        <v>335</v>
      </c>
      <c s="2" t="s" r="C1">
        <v>2</v>
      </c>
      <c s="2" t="s" r="D1">
        <v>107</v>
      </c>
    </row>
    <row r="2" spans="1:4">
      <c s="7" t="s" r="A2">
        <v>308</v>
      </c>
    </row>
    <row r="3" spans="1:4">
      <c s="3" t="s" r="A3">
        <v>119</v>
      </c>
      <c s="6" t="n" r="C3">
        <v>9602</v>
      </c>
      <c s="6" t="n" r="D3">
        <v>9881</v>
      </c>
    </row>
    <row r="4" spans="1:4">
      <c s="3" t="s" r="A4">
        <v>336</v>
      </c>
      <c s="4" t="n" r="C4">
        <v>602</v>
      </c>
      <c s="4" t="n" r="D4">
        <v>881</v>
      </c>
    </row>
    <row r="5" spans="1:4">
      <c s="3" t="s" r="A5">
        <v>337</v>
      </c>
      <c s="4" t="n" r="C5">
        <v>-1259</v>
      </c>
      <c s="4" t="n" r="D5">
        <v>-1520</v>
      </c>
    </row>
    <row r="6" spans="1:4">
      <c s="3" t="s" r="A6">
        <v>338</v>
      </c>
      <c s="6" t="n" r="C6">
        <v>8343</v>
      </c>
      <c s="4" t="n" r="D6">
        <v>8361</v>
      </c>
    </row>
    <row r="7" spans="1:4">
      <c s="3" t="s" r="A7">
        <v>339</v>
      </c>
    </row>
    <row r="8" spans="1:4">
      <c s="7" t="s" r="A8">
        <v>308</v>
      </c>
    </row>
    <row r="9" spans="1:4">
      <c s="3" t="s" r="A9">
        <v>340</v>
      </c>
      <c s="3" t="s" r="C9">
        <v>341</v>
      </c>
    </row>
    <row r="10" spans="1:4">
      <c s="3" t="s" r="A10">
        <v>119</v>
      </c>
      <c s="3" t="s" r="B10">
        <v>218</v>
      </c>
      <c s="6" t="n" r="C10">
        <v>750</v>
      </c>
      <c s="4" t="n" r="D10">
        <v>750</v>
      </c>
    </row>
    <row r="11" spans="1:4">
      <c s="3" t="s" r="A11">
        <v>342</v>
      </c>
      <c s="3" t="s" r="C11">
        <v>343</v>
      </c>
    </row>
    <row r="12" spans="1:4">
      <c s="3" t="s" r="A12">
        <v>344</v>
      </c>
    </row>
    <row r="13" spans="1:4">
      <c s="7" t="s" r="A13">
        <v>308</v>
      </c>
    </row>
    <row r="14" spans="1:4">
      <c s="3" t="s" r="A14">
        <v>340</v>
      </c>
      <c s="3" t="s" r="C14">
        <v>345</v>
      </c>
    </row>
    <row r="15" spans="1:4">
      <c s="3" t="s" r="A15">
        <v>119</v>
      </c>
      <c s="3" t="s" r="B15">
        <v>218</v>
      </c>
      <c s="6" t="n" r="C15">
        <v>1000</v>
      </c>
      <c s="4" t="n" r="D15">
        <v>1000</v>
      </c>
    </row>
    <row r="16" spans="1:4">
      <c s="3" t="s" r="A16">
        <v>342</v>
      </c>
      <c s="3" t="s" r="C16">
        <v>346</v>
      </c>
    </row>
    <row r="17" spans="1:4">
      <c s="3" t="s" r="A17">
        <v>347</v>
      </c>
    </row>
    <row r="18" spans="1:4">
      <c s="7" t="s" r="A18">
        <v>308</v>
      </c>
    </row>
    <row r="19" spans="1:4">
      <c s="3" t="s" r="A19">
        <v>340</v>
      </c>
      <c s="3" t="s" r="C19">
        <v>348</v>
      </c>
    </row>
    <row r="20" spans="1:4">
      <c s="3" t="s" r="A20">
        <v>119</v>
      </c>
      <c s="3" t="s" r="B20">
        <v>218</v>
      </c>
      <c s="6" t="n" r="C20">
        <v>1250</v>
      </c>
      <c s="4" t="n" r="D20">
        <v>1250</v>
      </c>
    </row>
    <row r="21" spans="1:4">
      <c s="3" t="s" r="A21">
        <v>342</v>
      </c>
      <c s="3" t="s" r="C21">
        <v>349</v>
      </c>
    </row>
    <row r="22" spans="1:4">
      <c s="3" t="s" r="A22">
        <v>350</v>
      </c>
    </row>
    <row r="23" spans="1:4">
      <c s="7" t="s" r="A23">
        <v>308</v>
      </c>
    </row>
    <row r="24" spans="1:4">
      <c s="3" t="s" r="A24">
        <v>340</v>
      </c>
      <c s="3" t="s" r="C24">
        <v>351</v>
      </c>
    </row>
    <row r="25" spans="1:4">
      <c s="3" t="s" r="A25">
        <v>119</v>
      </c>
      <c s="3" t="s" r="B25">
        <v>263</v>
      </c>
      <c s="6" t="n" r="C25">
        <v>1000</v>
      </c>
      <c s="4" t="n" r="D25">
        <v>1000</v>
      </c>
    </row>
    <row r="26" spans="1:4">
      <c s="3" t="s" r="A26">
        <v>342</v>
      </c>
      <c s="3" t="s" r="C26">
        <v>352</v>
      </c>
    </row>
    <row r="27" spans="1:4">
      <c s="3" t="s" r="A27">
        <v>353</v>
      </c>
    </row>
    <row r="28" spans="1:4">
      <c s="7" t="s" r="A28">
        <v>308</v>
      </c>
    </row>
    <row r="29" spans="1:4">
      <c s="3" t="s" r="A29">
        <v>340</v>
      </c>
      <c s="3" t="s" r="C29">
        <v>354</v>
      </c>
    </row>
    <row r="30" spans="1:4">
      <c s="3" t="s" r="A30">
        <v>119</v>
      </c>
      <c s="3" t="s" r="B30">
        <v>263</v>
      </c>
      <c s="6" t="n" r="C30">
        <v>1000</v>
      </c>
      <c s="4" t="n" r="D30">
        <v>1000</v>
      </c>
    </row>
    <row r="31" spans="1:4">
      <c s="3" t="s" r="A31">
        <v>342</v>
      </c>
      <c s="3" t="s" r="C31">
        <v>355</v>
      </c>
    </row>
    <row r="32" spans="1:4">
      <c s="3" t="s" r="A32">
        <v>356</v>
      </c>
    </row>
    <row r="33" spans="1:4">
      <c s="7" t="s" r="A33">
        <v>308</v>
      </c>
    </row>
    <row r="34" spans="1:4">
      <c s="3" t="s" r="A34">
        <v>340</v>
      </c>
      <c s="3" t="s" r="C34">
        <v>357</v>
      </c>
    </row>
    <row r="35" spans="1:4">
      <c s="3" t="s" r="A35">
        <v>119</v>
      </c>
      <c s="3" t="s" r="B35">
        <v>263</v>
      </c>
      <c s="6" t="n" r="C35">
        <v>1250</v>
      </c>
      <c s="4" t="n" r="D35">
        <v>1250</v>
      </c>
    </row>
    <row r="36" spans="1:4">
      <c s="3" t="s" r="A36">
        <v>342</v>
      </c>
      <c s="3" t="s" r="C36">
        <v>358</v>
      </c>
    </row>
    <row r="37" spans="1:4">
      <c s="3" t="s" r="A37">
        <v>359</v>
      </c>
    </row>
    <row r="38" spans="1:4">
      <c s="7" t="s" r="A38">
        <v>308</v>
      </c>
    </row>
    <row r="39" spans="1:4">
      <c s="3" t="s" r="A39">
        <v>340</v>
      </c>
      <c s="3" t="s" r="C39">
        <v>360</v>
      </c>
    </row>
    <row r="40" spans="1:4">
      <c s="3" t="s" r="A40">
        <v>119</v>
      </c>
      <c s="3" t="s" r="B40">
        <v>263</v>
      </c>
      <c s="6" t="n" r="C40">
        <v>1250</v>
      </c>
      <c s="4" t="n" r="D40">
        <v>1250</v>
      </c>
    </row>
    <row r="41" spans="1:4">
      <c s="3" t="s" r="A41">
        <v>342</v>
      </c>
      <c s="3" t="s" r="C41">
        <v>361</v>
      </c>
    </row>
    <row r="42" spans="1:4">
      <c s="3" t="s" r="A42">
        <v>362</v>
      </c>
    </row>
    <row r="43" spans="1:4">
      <c s="7" t="s" r="A43">
        <v>308</v>
      </c>
    </row>
    <row r="44" spans="1:4">
      <c s="3" t="s" r="A44">
        <v>340</v>
      </c>
      <c s="3" t="s" r="C44">
        <v>363</v>
      </c>
    </row>
    <row r="45" spans="1:4">
      <c s="3" t="s" r="A45">
        <v>119</v>
      </c>
      <c s="3" t="s" r="B45">
        <v>263</v>
      </c>
      <c s="6" t="n" r="C45">
        <v>1500</v>
      </c>
      <c s="6" t="n" r="D45">
        <v>1500</v>
      </c>
    </row>
    <row r="46" spans="1:4">
      <c s="3" t="s" r="A46">
        <v>342</v>
      </c>
      <c s="3" t="s" r="C46">
        <v>364</v>
      </c>
    </row>
    <row r="47" spans="1:4">
      <c t="n" r="A47"/>
    </row>
    <row r="48" spans="1:4">
      <c s="3" t="s" r="A48">
        <v>218</v>
      </c>
      <c s="3" t="s" r="B48">
        <v>365</v>
      </c>
    </row>
    <row r="49" spans="1:4">
      <c s="3" t="s" r="A49">
        <v>263</v>
      </c>
      <c s="3" t="s" r="B49">
        <v>366</v>
      </c>
    </row>
  </sheetData>
  <mergeCells count="4">
    <mergeCell ref="A1:B1"/>
    <mergeCell ref="A47:C47"/>
    <mergeCell ref="B48:C48"/>
    <mergeCell ref="B49:C4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s="1" t="s" r="A1">
        <v>367</v>
      </c>
      <c s="2" t="s" r="B1">
        <v>1</v>
      </c>
    </row>
    <row r="2" spans="1:3">
      <c s="2" t="s" r="B2">
        <v>2</v>
      </c>
      <c s="2" t="s" r="C2">
        <v>107</v>
      </c>
    </row>
    <row r="3" spans="1:3">
      <c s="7" t="s" r="A3">
        <v>368</v>
      </c>
    </row>
    <row r="4" spans="1:3">
      <c s="3" t="s" r="A4">
        <v>369</v>
      </c>
      <c s="4" t="n" r="B4">
        <v>488</v>
      </c>
      <c s="4" t="n" r="C4">
        <v>483</v>
      </c>
    </row>
    <row r="5" spans="1:3">
      <c s="3" t="s" r="A5">
        <v>370</v>
      </c>
      <c s="9" t="n" r="B5">
        <v>3.2</v>
      </c>
    </row>
    <row r="6" spans="1:3">
      <c s="3" t="s" r="A6">
        <v>371</v>
      </c>
      <c s="3" t="s" r="B6">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
  </cols>
  <sheetData>
    <row r="1" spans="1:2">
      <c s="1" t="s" r="A1">
        <v>373</v>
      </c>
      <c s="2" t="s" r="B1">
        <v>212</v>
      </c>
    </row>
    <row r="2" spans="1:2">
      <c s="7" t="s" r="A2">
        <v>374</v>
      </c>
    </row>
    <row r="3" spans="1:2">
      <c s="3" t="s" r="A3">
        <v>375</v>
      </c>
      <c s="10" t="n" r="B3">
        <v>17.4</v>
      </c>
    </row>
    <row r="4" spans="1:2">
      <c s="3" t="s" r="A4">
        <v>376</v>
      </c>
      <c s="10" t="n" r="B4">
        <v>7.2</v>
      </c>
    </row>
    <row r="5" spans="1:2">
      <c s="3" t="s" r="A5">
        <v>377</v>
      </c>
      <c s="10" t="n" r="B5">
        <v>-2.8</v>
      </c>
    </row>
    <row r="6" spans="1:2">
      <c s="3" t="s" r="A6">
        <v>378</v>
      </c>
      <c s="10" t="n" r="B6">
        <v>-1.4</v>
      </c>
    </row>
    <row r="7" spans="1:2">
      <c s="3" t="s" r="A7">
        <v>379</v>
      </c>
      <c s="10" t="n" r="B7">
        <v>20.4</v>
      </c>
    </row>
    <row r="8" spans="1:2">
      <c s="7" t="s" r="A8">
        <v>380</v>
      </c>
    </row>
    <row r="9" spans="1:2">
      <c s="3" t="s" r="A9">
        <v>381</v>
      </c>
      <c s="6" t="n" r="B9">
        <v>285</v>
      </c>
    </row>
    <row r="10" spans="1:2">
      <c s="3" t="s" r="A10">
        <v>382</v>
      </c>
      <c s="4" t="n" r="B10">
        <v>380</v>
      </c>
    </row>
    <row r="11" spans="1:2">
      <c s="3" t="s" r="A11">
        <v>383</v>
      </c>
      <c s="4" t="n" r="B11">
        <v>243</v>
      </c>
    </row>
    <row r="12" spans="1:2">
      <c s="3" t="s" r="A12">
        <v>384</v>
      </c>
      <c s="4" t="n" r="B12">
        <v>298</v>
      </c>
    </row>
    <row r="13" spans="1:2">
      <c s="3" t="s" r="A13">
        <v>385</v>
      </c>
      <c s="6" t="n" r="B13">
        <v>32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s="1" t="s" r="A1">
        <v>386</v>
      </c>
      <c s="2" t="s" r="B1">
        <v>387</v>
      </c>
    </row>
    <row r="2" spans="1:2">
      <c s="7" t="s" r="A2">
        <v>388</v>
      </c>
    </row>
    <row r="3" spans="1:2">
      <c s="3" t="s" r="A3">
        <v>249</v>
      </c>
      <c s="10" t="n" r="B3">
        <v>2.9</v>
      </c>
    </row>
    <row r="4" spans="1:2">
      <c s="3" t="s" r="A4">
        <v>250</v>
      </c>
      <c s="10" t="n" r="B4">
        <v>6.6</v>
      </c>
    </row>
    <row r="5" spans="1:2">
      <c s="3" t="s" r="A5">
        <v>251</v>
      </c>
      <c s="10" t="n" r="B5">
        <v>6.8</v>
      </c>
    </row>
    <row r="6" spans="1:2">
      <c s="3" t="s" r="A6">
        <v>252</v>
      </c>
      <c s="10" t="n" r="B6">
        <v>2.9</v>
      </c>
    </row>
    <row r="7" spans="1:2">
      <c s="3" t="s" r="A7">
        <v>253</v>
      </c>
      <c s="10" t="n" r="B7">
        <v>0.9</v>
      </c>
    </row>
    <row r="8" spans="1:2">
      <c s="3" t="s" r="A8">
        <v>254</v>
      </c>
      <c s="10" t="n" r="B8">
        <v>0.3</v>
      </c>
    </row>
    <row r="9" spans="1:2">
      <c s="3" t="s" r="A9">
        <v>212</v>
      </c>
      <c s="10" t="n" r="B9">
        <v>2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76"/>
    <col customWidth="1" max="2" min="2" width="80"/>
    <col customWidth="1" max="3" min="3" width="80"/>
    <col customWidth="1" max="4" min="4" width="21"/>
    <col customWidth="1" max="5" min="5" width="21"/>
    <col customWidth="1" max="6" min="6" width="21"/>
    <col customWidth="1" max="7" min="7" width="21"/>
    <col customWidth="1" max="8" min="8" width="21"/>
    <col customWidth="1" max="9" min="9" width="21"/>
  </cols>
  <sheetData>
    <row r="1" spans="1:9">
      <c s="1" t="s" r="A1">
        <v>389</v>
      </c>
      <c s="2" t="s" r="B1">
        <v>24</v>
      </c>
      <c s="2" t="s" r="E1">
        <v>1</v>
      </c>
      <c s="2" t="s" r="G1">
        <v>25</v>
      </c>
    </row>
    <row r="2" spans="1:9">
      <c s="2" t="s" r="B2">
        <v>390</v>
      </c>
      <c s="2" t="s" r="C2">
        <v>234</v>
      </c>
      <c s="2" t="s" r="D2">
        <v>391</v>
      </c>
      <c s="2" t="s" r="E2">
        <v>234</v>
      </c>
      <c s="2" t="s" r="F2">
        <v>391</v>
      </c>
      <c s="2" t="s" r="G2">
        <v>234</v>
      </c>
      <c s="2" t="s" r="H2">
        <v>391</v>
      </c>
      <c s="2" t="s" r="I2">
        <v>392</v>
      </c>
    </row>
    <row r="3" spans="1:9">
      <c s="7" t="s" r="A3">
        <v>393</v>
      </c>
    </row>
    <row r="4" spans="1:9">
      <c s="3" t="s" r="A4">
        <v>10</v>
      </c>
      <c s="4" t="n" r="E4">
        <v>2015</v>
      </c>
    </row>
    <row r="5" spans="1:9">
      <c s="3" t="s" r="A5">
        <v>84</v>
      </c>
      <c s="6" t="n" r="C5">
        <v>-266</v>
      </c>
      <c s="6" t="n" r="D5">
        <v>-94</v>
      </c>
      <c s="6" t="n" r="E5">
        <v>-337</v>
      </c>
      <c s="6" t="n" r="F5">
        <v>-167</v>
      </c>
    </row>
    <row r="6" spans="1:9">
      <c s="3" t="s" r="A6">
        <v>394</v>
      </c>
      <c s="4" t="n" r="E6">
        <v>41</v>
      </c>
      <c s="4" t="n" r="F6">
        <v>91</v>
      </c>
    </row>
    <row r="7" spans="1:9">
      <c s="3" t="s" r="A7">
        <v>395</v>
      </c>
      <c s="4" t="n" r="C7">
        <v>65</v>
      </c>
      <c s="6" t="n" r="D7">
        <v>71</v>
      </c>
      <c s="6" t="n" r="E7">
        <v>119</v>
      </c>
      <c s="6" t="n" r="F7">
        <v>109</v>
      </c>
      <c s="6" t="n" r="G7">
        <v>188</v>
      </c>
      <c s="6" t="n" r="H7">
        <v>158</v>
      </c>
    </row>
    <row r="8" spans="1:9">
      <c s="3" t="s" r="A8">
        <v>8</v>
      </c>
      <c s="3" t="s" r="E8">
        <v>9</v>
      </c>
    </row>
    <row r="9" spans="1:9">
      <c s="3" t="s" r="A9">
        <v>11</v>
      </c>
      <c s="5" t="s" r="E9">
        <v>12</v>
      </c>
    </row>
    <row r="10" spans="1:9">
      <c s="3" t="s" r="A10">
        <v>245</v>
      </c>
      <c s="6" t="n" r="C10">
        <v>854</v>
      </c>
      <c s="6" t="n" r="E10">
        <v>854</v>
      </c>
      <c s="6" t="n" r="G10">
        <v>854</v>
      </c>
      <c s="6" t="n" r="I10">
        <v>710</v>
      </c>
    </row>
    <row r="11" spans="1:9">
      <c s="3" t="s" r="A11">
        <v>396</v>
      </c>
    </row>
    <row r="12" spans="1:9">
      <c s="7" t="s" r="A12">
        <v>393</v>
      </c>
    </row>
    <row r="13" spans="1:9">
      <c s="3" t="s" r="A13">
        <v>397</v>
      </c>
      <c s="3" t="s" r="B13">
        <v>398</v>
      </c>
      <c s="3" t="s" r="C13">
        <v>398</v>
      </c>
    </row>
    <row r="14" spans="1:9">
      <c s="3" t="s" r="A14">
        <v>399</v>
      </c>
      <c s="6" t="n" r="C14">
        <v>1500</v>
      </c>
    </row>
    <row r="15" spans="1:9">
      <c s="3" t="s" r="A15">
        <v>400</v>
      </c>
    </row>
    <row r="16" spans="1:9">
      <c s="7" t="s" r="A16">
        <v>393</v>
      </c>
    </row>
    <row r="17" spans="1:9">
      <c s="3" t="s" r="A17">
        <v>397</v>
      </c>
      <c s="3" t="s" r="B17">
        <v>401</v>
      </c>
      <c s="3" t="s" r="C17">
        <v>401</v>
      </c>
    </row>
    <row r="18" spans="1:9">
      <c s="3" t="s" r="A18">
        <v>402</v>
      </c>
      <c s="11" t="n" r="B18">
        <v>196</v>
      </c>
    </row>
    <row r="19" spans="1:9">
      <c s="3" t="s" r="A19">
        <v>403</v>
      </c>
    </row>
    <row r="20" spans="1:9">
      <c s="7" t="s" r="A20">
        <v>393</v>
      </c>
    </row>
    <row r="21" spans="1:9">
      <c s="3" t="s" r="A21">
        <v>397</v>
      </c>
      <c s="3" t="s" r="B21">
        <v>404</v>
      </c>
      <c s="3" t="s" r="C21">
        <v>404</v>
      </c>
    </row>
    <row r="22" spans="1:9">
      <c s="3" t="s" r="A22">
        <v>405</v>
      </c>
    </row>
    <row r="23" spans="1:9">
      <c s="7" t="s" r="A23">
        <v>393</v>
      </c>
    </row>
    <row r="24" spans="1:9">
      <c s="3" t="s" r="A24">
        <v>397</v>
      </c>
      <c s="3" t="s" r="B24">
        <v>406</v>
      </c>
      <c s="3" t="s" r="C24">
        <v>406</v>
      </c>
    </row>
  </sheetData>
  <mergeCells count="4">
    <mergeCell ref="A1:A2"/>
    <mergeCell ref="B1:D1"/>
    <mergeCell ref="E1:F1"/>
    <mergeCell ref="G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t="s" r="A1">
        <v>91</v>
      </c>
      <c s="2" t="s" r="B1">
        <v>24</v>
      </c>
      <c s="2" t="s" r="D1">
        <v>1</v>
      </c>
    </row>
    <row r="2" spans="1:5">
      <c s="2" t="s" r="B2">
        <v>2</v>
      </c>
      <c s="2" t="s" r="C2">
        <v>26</v>
      </c>
      <c s="2" t="s" r="D2">
        <v>2</v>
      </c>
      <c s="2" t="s" r="E2">
        <v>26</v>
      </c>
    </row>
    <row r="3" spans="1:5">
      <c s="3" t="s" r="A3">
        <v>73</v>
      </c>
    </row>
    <row r="4" spans="1:5">
      <c s="3" t="s" r="A4">
        <v>32</v>
      </c>
      <c s="6" t="n" r="B4">
        <v>132</v>
      </c>
      <c s="6" t="n" r="C4">
        <v>104</v>
      </c>
      <c s="6" t="n" r="D4">
        <v>222</v>
      </c>
      <c s="6" t="n" r="E4">
        <v>184</v>
      </c>
    </row>
    <row r="5" spans="1:5">
      <c s="3" t="s" r="A5">
        <v>74</v>
      </c>
    </row>
    <row r="6" spans="1:5">
      <c s="3" t="s" r="A6">
        <v>32</v>
      </c>
      <c s="4" t="n" r="B6">
        <v>50</v>
      </c>
      <c s="4" t="n" r="C6">
        <v>32</v>
      </c>
      <c s="4" t="n" r="D6">
        <v>84</v>
      </c>
      <c s="4" t="n" r="E6">
        <v>59</v>
      </c>
    </row>
    <row r="7" spans="1:5">
      <c s="3" t="s" r="A7">
        <v>75</v>
      </c>
    </row>
    <row r="8" spans="1:5">
      <c s="3" t="s" r="A8">
        <v>32</v>
      </c>
      <c s="4" t="n" r="B8">
        <v>319</v>
      </c>
      <c s="4" t="n" r="C8">
        <v>206</v>
      </c>
      <c s="4" t="n" r="D8">
        <v>552</v>
      </c>
      <c s="4" t="n" r="E8">
        <v>375</v>
      </c>
    </row>
    <row r="9" spans="1:5">
      <c s="3" t="s" r="A9">
        <v>76</v>
      </c>
    </row>
    <row r="10" spans="1:5">
      <c s="3" t="s" r="A10">
        <v>32</v>
      </c>
      <c s="6" t="n" r="B10">
        <v>62</v>
      </c>
      <c s="6" t="n" r="C10">
        <v>49</v>
      </c>
      <c s="6" t="n" r="D10">
        <v>111</v>
      </c>
      <c s="6" t="n" r="E10">
        <v>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r="1" spans="1:8">
      <c s="1" t="s" r="A1">
        <v>407</v>
      </c>
      <c s="2" t="s" r="C1">
        <v>24</v>
      </c>
      <c s="2" t="s" r="E1">
        <v>1</v>
      </c>
      <c s="2" t="s" r="G1">
        <v>25</v>
      </c>
    </row>
    <row r="2" spans="1:8">
      <c s="2" t="s" r="C2">
        <v>2</v>
      </c>
      <c s="2" t="s" r="D2">
        <v>26</v>
      </c>
      <c s="2" t="s" r="E2">
        <v>2</v>
      </c>
      <c s="2" t="s" r="F2">
        <v>26</v>
      </c>
      <c s="2" t="s" r="G2">
        <v>2</v>
      </c>
      <c s="2" t="s" r="H2">
        <v>26</v>
      </c>
    </row>
    <row r="3" spans="1:8">
      <c s="7" t="s" r="A3">
        <v>408</v>
      </c>
    </row>
    <row r="4" spans="1:8">
      <c s="3" t="s" r="A4">
        <v>409</v>
      </c>
      <c s="6" t="n" r="C4">
        <v>23185</v>
      </c>
      <c s="6" t="n" r="D4">
        <v>19340</v>
      </c>
      <c s="6" t="n" r="E4">
        <v>45901</v>
      </c>
      <c s="6" t="n" r="F4">
        <v>39081</v>
      </c>
    </row>
    <row r="5" spans="1:8">
      <c s="3" t="s" r="A5">
        <v>410</v>
      </c>
      <c s="4" t="n" r="C5">
        <v>22721</v>
      </c>
      <c s="4" t="n" r="D5">
        <v>19355</v>
      </c>
      <c s="4" t="n" r="E5">
        <v>45182</v>
      </c>
      <c s="4" t="n" r="F5">
        <v>38949</v>
      </c>
    </row>
    <row r="6" spans="1:8">
      <c s="3" t="s" r="A6">
        <v>78</v>
      </c>
      <c s="4" t="n" r="C6">
        <v>464</v>
      </c>
      <c s="4" t="n" r="D6">
        <v>-15</v>
      </c>
      <c s="4" t="n" r="E6">
        <v>719</v>
      </c>
      <c s="4" t="n" r="F6">
        <v>132</v>
      </c>
    </row>
    <row r="7" spans="1:8">
      <c s="3" t="s" r="A7">
        <v>32</v>
      </c>
      <c s="4" t="n" r="C7">
        <v>-563</v>
      </c>
      <c s="4" t="n" r="D7">
        <v>-391</v>
      </c>
      <c s="4" t="n" r="E7">
        <v>-969</v>
      </c>
      <c s="4" t="n" r="F7">
        <v>-711</v>
      </c>
      <c s="6" t="n" r="G7">
        <v>-1755</v>
      </c>
      <c s="6" t="n" r="H7">
        <v>-1318</v>
      </c>
    </row>
    <row r="8" spans="1:8">
      <c s="3" t="s" r="A8">
        <v>411</v>
      </c>
      <c s="4" t="n" r="C8">
        <v>-48</v>
      </c>
      <c s="4" t="n" r="D8">
        <v>-28</v>
      </c>
      <c s="4" t="n" r="E8">
        <v>-92</v>
      </c>
      <c s="4" t="n" r="F8">
        <v>-63</v>
      </c>
    </row>
    <row r="9" spans="1:8">
      <c s="3" t="s" r="A9">
        <v>82</v>
      </c>
      <c s="4" t="n" r="C9">
        <v>-102</v>
      </c>
      <c s="4" t="n" r="D9">
        <v>-12</v>
      </c>
      <c s="4" t="n" r="E9">
        <v>-336</v>
      </c>
      <c s="4" t="n" r="F9">
        <v>-39</v>
      </c>
    </row>
    <row r="10" spans="1:8">
      <c s="3" t="s" r="A10">
        <v>84</v>
      </c>
      <c s="4" t="n" r="C10">
        <v>-266</v>
      </c>
      <c s="4" t="n" r="D10">
        <v>-94</v>
      </c>
      <c s="4" t="n" r="E10">
        <v>-337</v>
      </c>
      <c s="4" t="n" r="F10">
        <v>-167</v>
      </c>
    </row>
    <row r="11" spans="1:8">
      <c s="3" t="s" r="A11">
        <v>85</v>
      </c>
      <c s="4" t="n" r="C11">
        <v>-4</v>
      </c>
      <c s="4" t="n" r="D11">
        <v>-5</v>
      </c>
      <c s="4" t="n" r="E11">
        <v>-11</v>
      </c>
      <c s="4" t="n" r="F11">
        <v>56</v>
      </c>
    </row>
    <row r="12" spans="1:8">
      <c s="3" t="s" r="A12">
        <v>29</v>
      </c>
      <c s="4" t="n" r="C12">
        <v>92</v>
      </c>
      <c s="4" t="n" r="D12">
        <v>-126</v>
      </c>
      <c s="4" t="n" r="E12">
        <v>35</v>
      </c>
      <c s="4" t="n" r="F12">
        <v>-18</v>
      </c>
      <c s="6" t="n" r="G12">
        <v>-188</v>
      </c>
      <c s="6" t="n" r="H12">
        <v>181</v>
      </c>
    </row>
    <row r="13" spans="1:8">
      <c s="3" t="s" r="A13">
        <v>412</v>
      </c>
    </row>
    <row r="14" spans="1:8">
      <c s="7" t="s" r="A14">
        <v>408</v>
      </c>
    </row>
    <row r="15" spans="1:8">
      <c s="3" t="s" r="A15">
        <v>409</v>
      </c>
      <c s="4" t="n" r="C15">
        <v>23185</v>
      </c>
      <c s="4" t="n" r="D15">
        <v>19340</v>
      </c>
      <c s="4" t="n" r="E15">
        <v>45901</v>
      </c>
      <c s="4" t="n" r="F15">
        <v>39081</v>
      </c>
    </row>
    <row r="16" spans="1:8">
      <c s="3" t="s" r="A16">
        <v>410</v>
      </c>
      <c s="3" t="s" r="B16">
        <v>218</v>
      </c>
      <c s="4" t="n" r="C16">
        <v>22110</v>
      </c>
      <c s="4" t="n" r="D16">
        <v>18936</v>
      </c>
      <c s="4" t="n" r="E16">
        <v>44121</v>
      </c>
      <c s="4" t="n" r="F16">
        <v>38175</v>
      </c>
    </row>
    <row r="17" spans="1:8">
      <c s="3" t="s" r="A17">
        <v>78</v>
      </c>
      <c s="4" t="n" r="C17">
        <v>1075</v>
      </c>
      <c s="4" t="n" r="D17">
        <v>404</v>
      </c>
      <c s="4" t="n" r="E17">
        <v>1780</v>
      </c>
      <c s="4" t="n" r="F17">
        <v>906</v>
      </c>
    </row>
    <row r="18" spans="1:8">
      <c s="3" t="s" r="A18">
        <v>413</v>
      </c>
    </row>
    <row r="19" spans="1:8">
      <c s="7" t="s" r="A19">
        <v>408</v>
      </c>
    </row>
    <row r="20" spans="1:8">
      <c s="3" t="s" r="A20">
        <v>409</v>
      </c>
      <c s="4" t="n" r="C20">
        <v>13796</v>
      </c>
      <c s="4" t="n" r="D20">
        <v>10994</v>
      </c>
      <c s="4" t="n" r="E20">
        <v>27202</v>
      </c>
      <c s="4" t="n" r="F20">
        <v>21802</v>
      </c>
    </row>
    <row r="21" spans="1:8">
      <c s="3" t="s" r="A21">
        <v>410</v>
      </c>
      <c s="3" t="s" r="B21">
        <v>218</v>
      </c>
      <c s="4" t="n" r="C21">
        <v>13093</v>
      </c>
      <c s="4" t="n" r="D21">
        <v>10665</v>
      </c>
      <c s="4" t="n" r="E21">
        <v>25982</v>
      </c>
      <c s="4" t="n" r="F21">
        <v>21183</v>
      </c>
    </row>
    <row r="22" spans="1:8">
      <c s="3" t="s" r="A22">
        <v>78</v>
      </c>
      <c s="4" t="n" r="C22">
        <v>703</v>
      </c>
      <c s="4" t="n" r="D22">
        <v>329</v>
      </c>
      <c s="4" t="n" r="E22">
        <v>1220</v>
      </c>
      <c s="4" t="n" r="F22">
        <v>619</v>
      </c>
    </row>
    <row r="23" spans="1:8">
      <c s="3" t="s" r="A23">
        <v>414</v>
      </c>
    </row>
    <row r="24" spans="1:8">
      <c s="7" t="s" r="A24">
        <v>408</v>
      </c>
    </row>
    <row r="25" spans="1:8">
      <c s="3" t="s" r="A25">
        <v>409</v>
      </c>
      <c s="4" t="n" r="C25">
        <v>7565</v>
      </c>
      <c s="4" t="n" r="D25">
        <v>7341</v>
      </c>
      <c s="4" t="n" r="E25">
        <v>15310</v>
      </c>
      <c s="4" t="n" r="F25">
        <v>15224</v>
      </c>
    </row>
    <row r="26" spans="1:8">
      <c s="3" t="s" r="A26">
        <v>410</v>
      </c>
      <c s="3" t="s" r="B26">
        <v>218</v>
      </c>
      <c s="4" t="n" r="C26">
        <v>7584</v>
      </c>
      <c s="4" t="n" r="D26">
        <v>7343</v>
      </c>
      <c s="4" t="n" r="E26">
        <v>15405</v>
      </c>
      <c s="4" t="n" r="F26">
        <v>15259</v>
      </c>
    </row>
    <row r="27" spans="1:8">
      <c s="3" t="s" r="A27">
        <v>78</v>
      </c>
      <c s="4" t="n" r="C27">
        <v>-19</v>
      </c>
      <c s="4" t="n" r="D27">
        <v>-2</v>
      </c>
      <c s="4" t="n" r="E27">
        <v>-95</v>
      </c>
      <c s="4" t="n" r="F27">
        <v>-35</v>
      </c>
    </row>
    <row r="28" spans="1:8">
      <c s="3" t="s" r="A28">
        <v>415</v>
      </c>
    </row>
    <row r="29" spans="1:8">
      <c s="7" t="s" r="A29">
        <v>408</v>
      </c>
    </row>
    <row r="30" spans="1:8">
      <c s="3" t="s" r="A30">
        <v>409</v>
      </c>
      <c s="4" t="n" r="C30">
        <v>1824</v>
      </c>
      <c s="4" t="n" r="D30">
        <v>1005</v>
      </c>
      <c s="4" t="n" r="E30">
        <v>3389</v>
      </c>
      <c s="4" t="n" r="F30">
        <v>2055</v>
      </c>
    </row>
    <row r="31" spans="1:8">
      <c s="3" t="s" r="A31">
        <v>410</v>
      </c>
      <c s="3" t="s" r="B31">
        <v>218</v>
      </c>
      <c s="4" t="n" r="C31">
        <v>1433</v>
      </c>
      <c s="4" t="n" r="D31">
        <v>928</v>
      </c>
      <c s="4" t="n" r="E31">
        <v>2734</v>
      </c>
      <c s="4" t="n" r="F31">
        <v>1733</v>
      </c>
    </row>
    <row r="32" spans="1:8">
      <c s="3" t="s" r="A32">
        <v>78</v>
      </c>
      <c s="4" t="n" r="C32">
        <v>391</v>
      </c>
      <c s="4" t="n" r="D32">
        <v>77</v>
      </c>
      <c s="4" t="n" r="E32">
        <v>655</v>
      </c>
      <c s="4" t="n" r="F32">
        <v>322</v>
      </c>
    </row>
    <row r="33" spans="1:8">
      <c s="3" t="s" r="A33">
        <v>304</v>
      </c>
    </row>
    <row r="34" spans="1:8">
      <c s="7" t="s" r="A34">
        <v>408</v>
      </c>
    </row>
    <row r="35" spans="1:8">
      <c s="3" t="s" r="A35">
        <v>409</v>
      </c>
      <c s="6" t="n" r="C35">
        <v>1824</v>
      </c>
      <c s="6" t="n" r="D35">
        <v>1005</v>
      </c>
      <c s="6" t="n" r="E35">
        <v>3389</v>
      </c>
      <c s="6" t="n" r="F35">
        <v>2055</v>
      </c>
    </row>
    <row r="36" spans="1:8">
      <c t="n" r="A36"/>
    </row>
    <row r="37" spans="1:8">
      <c s="3" t="s" r="A37">
        <v>218</v>
      </c>
      <c s="3" t="s" r="B37">
        <v>416</v>
      </c>
    </row>
  </sheetData>
  <mergeCells count="6">
    <mergeCell ref="A1:B2"/>
    <mergeCell ref="C1:D1"/>
    <mergeCell ref="E1:F1"/>
    <mergeCell ref="G1:H1"/>
    <mergeCell ref="A36:G36"/>
    <mergeCell ref="B37:G3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t="s" r="A1">
        <v>417</v>
      </c>
      <c s="2" t="s" r="C1">
        <v>24</v>
      </c>
      <c s="2" t="s" r="E1">
        <v>1</v>
      </c>
    </row>
    <row r="2" spans="1:6">
      <c s="2" t="s" r="C2">
        <v>2</v>
      </c>
      <c s="2" t="s" r="D2">
        <v>26</v>
      </c>
      <c s="2" t="s" r="E2">
        <v>2</v>
      </c>
      <c s="2" t="s" r="F2">
        <v>26</v>
      </c>
    </row>
    <row r="3" spans="1:6">
      <c s="7" t="s" r="A3">
        <v>418</v>
      </c>
    </row>
    <row r="4" spans="1:6">
      <c s="3" t="s" r="A4">
        <v>409</v>
      </c>
      <c s="6" t="n" r="C4">
        <v>23185</v>
      </c>
      <c s="6" t="n" r="D4">
        <v>19340</v>
      </c>
      <c s="6" t="n" r="E4">
        <v>45901</v>
      </c>
      <c s="6" t="n" r="F4">
        <v>39081</v>
      </c>
    </row>
    <row r="5" spans="1:6">
      <c s="3" t="s" r="A5">
        <v>419</v>
      </c>
    </row>
    <row r="6" spans="1:6">
      <c s="7" t="s" r="A6">
        <v>418</v>
      </c>
    </row>
    <row r="7" spans="1:6">
      <c s="3" t="s" r="A7">
        <v>409</v>
      </c>
      <c s="4" t="n" r="C7">
        <v>4714</v>
      </c>
      <c s="4" t="n" r="D7">
        <v>4844</v>
      </c>
      <c s="4" t="n" r="E7">
        <v>10002</v>
      </c>
      <c s="4" t="n" r="F7">
        <v>10311</v>
      </c>
    </row>
    <row r="8" spans="1:6">
      <c s="3" t="s" r="A8">
        <v>420</v>
      </c>
    </row>
    <row r="9" spans="1:6">
      <c s="7" t="s" r="A9">
        <v>418</v>
      </c>
    </row>
    <row r="10" spans="1:6">
      <c s="3" t="s" r="A10">
        <v>409</v>
      </c>
      <c s="4" t="n" r="C10">
        <v>16412</v>
      </c>
      <c s="4" t="n" r="D10">
        <v>13278</v>
      </c>
      <c s="4" t="n" r="E10">
        <v>32041</v>
      </c>
      <c s="4" t="n" r="F10">
        <v>26296</v>
      </c>
    </row>
    <row r="11" spans="1:6">
      <c s="3" t="s" r="A11">
        <v>304</v>
      </c>
    </row>
    <row r="12" spans="1:6">
      <c s="7" t="s" r="A12">
        <v>418</v>
      </c>
    </row>
    <row r="13" spans="1:6">
      <c s="3" t="s" r="A13">
        <v>409</v>
      </c>
      <c s="4" t="n" r="C13">
        <v>1824</v>
      </c>
      <c s="4" t="n" r="D13">
        <v>1005</v>
      </c>
      <c s="4" t="n" r="E13">
        <v>3389</v>
      </c>
      <c s="4" t="n" r="F13">
        <v>2055</v>
      </c>
    </row>
    <row r="14" spans="1:6">
      <c s="3" t="s" r="A14">
        <v>421</v>
      </c>
    </row>
    <row r="15" spans="1:6">
      <c s="7" t="s" r="A15">
        <v>418</v>
      </c>
    </row>
    <row r="16" spans="1:6">
      <c s="3" t="s" r="A16">
        <v>409</v>
      </c>
      <c s="3" t="s" r="B16">
        <v>218</v>
      </c>
      <c s="4" t="n" r="C16">
        <v>235</v>
      </c>
      <c s="4" t="n" r="D16">
        <v>213</v>
      </c>
      <c s="4" t="n" r="E16">
        <v>469</v>
      </c>
      <c s="4" t="n" r="F16">
        <v>419</v>
      </c>
    </row>
    <row r="17" spans="1:6">
      <c s="3" t="s" r="A17">
        <v>412</v>
      </c>
    </row>
    <row r="18" spans="1:6">
      <c s="7" t="s" r="A18">
        <v>418</v>
      </c>
    </row>
    <row r="19" spans="1:6">
      <c s="3" t="s" r="A19">
        <v>409</v>
      </c>
      <c s="4" t="n" r="C19">
        <v>23185</v>
      </c>
      <c s="4" t="n" r="D19">
        <v>19340</v>
      </c>
      <c s="4" t="n" r="E19">
        <v>45901</v>
      </c>
      <c s="4" t="n" r="F19">
        <v>39081</v>
      </c>
    </row>
    <row r="20" spans="1:6">
      <c s="3" t="s" r="A20">
        <v>422</v>
      </c>
    </row>
    <row r="21" spans="1:6">
      <c s="7" t="s" r="A21">
        <v>418</v>
      </c>
    </row>
    <row r="22" spans="1:6">
      <c s="3" t="s" r="A22">
        <v>409</v>
      </c>
      <c s="6" t="n" r="C22">
        <v>1824</v>
      </c>
      <c s="6" t="n" r="D22">
        <v>1005</v>
      </c>
      <c s="6" t="n" r="E22">
        <v>3389</v>
      </c>
      <c s="6" t="n" r="F22">
        <v>2055</v>
      </c>
    </row>
    <row r="23" spans="1:6">
      <c t="n" r="A23"/>
    </row>
    <row r="24" spans="1:6">
      <c s="3" t="s" r="A24">
        <v>218</v>
      </c>
      <c s="3" t="s" r="B24">
        <v>423</v>
      </c>
    </row>
  </sheetData>
  <mergeCells count="5">
    <mergeCell ref="A1:B2"/>
    <mergeCell ref="C1:D1"/>
    <mergeCell ref="E1:F1"/>
    <mergeCell ref="A23:E23"/>
    <mergeCell ref="B24:E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92</v>
      </c>
      <c s="2" t="s" r="B1">
        <v>24</v>
      </c>
      <c s="2" t="s" r="D1">
        <v>1</v>
      </c>
    </row>
    <row r="2" spans="1:5">
      <c s="2" t="s" r="B2">
        <v>2</v>
      </c>
      <c s="2" t="s" r="C2">
        <v>26</v>
      </c>
      <c s="2" t="s" r="D2">
        <v>2</v>
      </c>
      <c s="2" t="s" r="E2">
        <v>26</v>
      </c>
    </row>
    <row r="3" spans="1:5">
      <c s="3" t="s" r="A3">
        <v>29</v>
      </c>
      <c s="6" t="n" r="B3">
        <v>92</v>
      </c>
      <c s="6" t="n" r="C3">
        <v>-126</v>
      </c>
      <c s="6" t="n" r="D3">
        <v>35</v>
      </c>
      <c s="6" t="n" r="E3">
        <v>-18</v>
      </c>
    </row>
    <row r="4" spans="1:5">
      <c s="7" t="s" r="A4">
        <v>93</v>
      </c>
    </row>
    <row r="5" spans="1:5">
      <c s="3" t="s" r="A5">
        <v>94</v>
      </c>
      <c s="4" t="n" r="B5">
        <v>128</v>
      </c>
      <c s="4" t="n" r="C5">
        <v>11</v>
      </c>
      <c s="4" t="n" r="D5">
        <v>-114</v>
      </c>
      <c s="4" t="n" r="E5">
        <v>39</v>
      </c>
    </row>
    <row r="6" spans="1:5">
      <c s="7" t="s" r="A6">
        <v>95</v>
      </c>
    </row>
    <row r="7" spans="1:5">
      <c s="3" t="s" r="A7">
        <v>96</v>
      </c>
      <c s="4" t="n" r="B7">
        <v>6</v>
      </c>
      <c s="4" t="n" r="C7">
        <v>3</v>
      </c>
      <c s="4" t="n" r="D7">
        <v>7</v>
      </c>
      <c s="4" t="n" r="E7">
        <v>4</v>
      </c>
    </row>
    <row r="8" spans="1:5">
      <c s="3" t="s" r="A8">
        <v>97</v>
      </c>
      <c s="4" t="n" r="B8">
        <v>1</v>
      </c>
      <c s="4" t="n" r="C8">
        <v>-1</v>
      </c>
      <c s="4" t="n" r="D8">
        <v>1</v>
      </c>
      <c s="4" t="n" r="E8">
        <v>-1</v>
      </c>
    </row>
    <row r="9" spans="1:5">
      <c s="3" t="s" r="A9">
        <v>98</v>
      </c>
      <c s="4" t="n" r="B9">
        <v>7</v>
      </c>
      <c s="4" t="n" r="C9">
        <v>2</v>
      </c>
      <c s="4" t="n" r="D9">
        <v>8</v>
      </c>
      <c s="4" t="n" r="E9">
        <v>3</v>
      </c>
    </row>
    <row r="10" spans="1:5">
      <c s="3" t="s" r="A10">
        <v>99</v>
      </c>
      <c s="4" t="n" r="B10">
        <v>135</v>
      </c>
      <c s="4" t="n" r="C10">
        <v>13</v>
      </c>
      <c s="4" t="n" r="D10">
        <v>-106</v>
      </c>
      <c s="4" t="n" r="E10">
        <v>42</v>
      </c>
    </row>
    <row r="11" spans="1:5">
      <c s="3" t="s" r="A11">
        <v>100</v>
      </c>
      <c s="6" t="n" r="B11">
        <v>227</v>
      </c>
      <c s="6" t="n" r="C11">
        <v>-113</v>
      </c>
      <c s="6" t="n" r="D11">
        <v>-71</v>
      </c>
      <c s="6" t="n" r="E11">
        <v>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01</v>
      </c>
      <c s="2" t="s" r="B1">
        <v>24</v>
      </c>
      <c s="2" t="s" r="D1">
        <v>1</v>
      </c>
    </row>
    <row r="2" spans="1:5">
      <c s="2" t="s" r="B2">
        <v>2</v>
      </c>
      <c s="2" t="s" r="C2">
        <v>26</v>
      </c>
      <c s="2" t="s" r="D2">
        <v>2</v>
      </c>
      <c s="2" t="s" r="E2">
        <v>26</v>
      </c>
    </row>
    <row r="3" spans="1:5">
      <c s="7" t="s" r="A3">
        <v>102</v>
      </c>
    </row>
    <row r="4" spans="1:5">
      <c s="3" t="s" r="A4">
        <v>103</v>
      </c>
      <c s="6" t="n" r="B4">
        <v>1</v>
      </c>
      <c s="6" t="n" r="C4">
        <v>0</v>
      </c>
      <c s="6" t="n" r="D4">
        <v>0</v>
      </c>
      <c s="6" t="n" r="E4">
        <v>1</v>
      </c>
    </row>
    <row r="5" spans="1:5">
      <c s="3" t="s" r="A5">
        <v>104</v>
      </c>
      <c s="4" t="n" r="B5">
        <v>-8</v>
      </c>
      <c s="4" t="n" r="C5">
        <v>0</v>
      </c>
      <c s="4" t="n" r="D5">
        <v>-8</v>
      </c>
      <c s="4" t="n" r="E5">
        <v>-1</v>
      </c>
    </row>
    <row r="6" spans="1:5">
      <c s="3" t="s" r="A6">
        <v>105</v>
      </c>
      <c s="6" t="n" r="B6">
        <v>0</v>
      </c>
      <c s="6" t="n" r="C6">
        <v>0</v>
      </c>
      <c s="6" t="n" r="D6">
        <v>-1</v>
      </c>
      <c s="6" t="n" r="E6">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06</v>
      </c>
      <c s="2" t="s" r="B1">
        <v>2</v>
      </c>
      <c s="2" t="s" r="C1">
        <v>107</v>
      </c>
    </row>
    <row r="2" spans="1:3">
      <c s="7" t="s" r="A2">
        <v>108</v>
      </c>
    </row>
    <row r="3" spans="1:3">
      <c s="3" t="s" r="A3">
        <v>109</v>
      </c>
      <c s="6" t="n" r="B3">
        <v>10269</v>
      </c>
      <c s="6" t="n" r="C3">
        <v>14557</v>
      </c>
    </row>
    <row r="4" spans="1:3">
      <c s="3" t="s" r="A4">
        <v>110</v>
      </c>
      <c s="4" t="n" r="B4">
        <v>3732</v>
      </c>
      <c s="4" t="n" r="C4">
        <v>2859</v>
      </c>
    </row>
    <row r="5" spans="1:3">
      <c s="3" t="s" r="A5">
        <v>39</v>
      </c>
      <c s="4" t="n" r="B5">
        <v>7470</v>
      </c>
      <c s="4" t="n" r="C5">
        <v>8299</v>
      </c>
    </row>
    <row r="6" spans="1:3">
      <c s="3" t="s" r="A6">
        <v>40</v>
      </c>
      <c s="4" t="n" r="B6">
        <v>4920</v>
      </c>
      <c s="4" t="n" r="C6">
        <v>5612</v>
      </c>
    </row>
    <row r="7" spans="1:3">
      <c s="3" t="s" r="A7">
        <v>111</v>
      </c>
      <c s="4" t="n" r="B7">
        <v>26391</v>
      </c>
      <c s="4" t="n" r="C7">
        <v>31327</v>
      </c>
    </row>
    <row r="8" spans="1:3">
      <c s="3" t="s" r="A8">
        <v>112</v>
      </c>
      <c s="4" t="n" r="B8">
        <v>19479</v>
      </c>
      <c s="4" t="n" r="C8">
        <v>16967</v>
      </c>
    </row>
    <row r="9" spans="1:3">
      <c s="3" t="s" r="A9">
        <v>113</v>
      </c>
      <c s="4" t="n" r="B9">
        <v>3523</v>
      </c>
      <c s="4" t="n" r="C9">
        <v>3319</v>
      </c>
    </row>
    <row r="10" spans="1:3">
      <c s="3" t="s" r="A10">
        <v>114</v>
      </c>
      <c s="4" t="n" r="B10">
        <v>3047</v>
      </c>
      <c s="4" t="n" r="C10">
        <v>2892</v>
      </c>
    </row>
    <row r="11" spans="1:3">
      <c s="3" t="s" r="A11">
        <v>115</v>
      </c>
      <c s="4" t="n" r="B11">
        <v>52440</v>
      </c>
      <c s="4" t="n" r="C11">
        <v>54505</v>
      </c>
    </row>
    <row r="12" spans="1:3">
      <c s="7" t="s" r="A12">
        <v>116</v>
      </c>
    </row>
    <row r="13" spans="1:3">
      <c s="3" t="s" r="A13">
        <v>41</v>
      </c>
      <c s="4" t="n" r="B13">
        <v>12391</v>
      </c>
      <c s="4" t="n" r="C13">
        <v>16459</v>
      </c>
    </row>
    <row r="14" spans="1:3">
      <c s="3" t="s" r="A14">
        <v>42</v>
      </c>
      <c s="4" t="n" r="B14">
        <v>8959</v>
      </c>
      <c s="4" t="n" r="C14">
        <v>9807</v>
      </c>
    </row>
    <row r="15" spans="1:3">
      <c s="3" t="s" r="A15">
        <v>117</v>
      </c>
      <c s="4" t="n" r="B15">
        <v>2562</v>
      </c>
      <c s="4" t="n" r="C15">
        <v>1823</v>
      </c>
    </row>
    <row r="16" spans="1:3">
      <c s="3" t="s" r="A16">
        <v>118</v>
      </c>
      <c s="4" t="n" r="B16">
        <v>23912</v>
      </c>
      <c s="4" t="n" r="C16">
        <v>28089</v>
      </c>
    </row>
    <row r="17" spans="1:3">
      <c s="3" t="s" r="A17">
        <v>119</v>
      </c>
      <c s="4" t="n" r="B17">
        <v>8250</v>
      </c>
      <c s="4" t="n" r="C17">
        <v>8265</v>
      </c>
    </row>
    <row r="18" spans="1:3">
      <c s="3" t="s" r="A18">
        <v>120</v>
      </c>
      <c s="6" t="n" r="B18">
        <v>8510</v>
      </c>
      <c s="6" t="n" r="C18">
        <v>7410</v>
      </c>
    </row>
    <row r="19" spans="1:3">
      <c s="3" t="s" r="A19">
        <v>121</v>
      </c>
    </row>
    <row r="20" spans="1:3">
      <c s="7" t="s" r="A20">
        <v>122</v>
      </c>
    </row>
    <row r="21" spans="1:3">
      <c s="3" t="s" r="A21">
        <v>123</v>
      </c>
      <c s="6" t="n" r="B21">
        <v>0</v>
      </c>
      <c s="6" t="n" r="C21">
        <v>0</v>
      </c>
    </row>
    <row r="22" spans="1:3">
      <c s="3" t="s" r="A22">
        <v>124</v>
      </c>
      <c s="4" t="n" r="B22">
        <v>5</v>
      </c>
      <c s="4" t="n" r="C22">
        <v>5</v>
      </c>
    </row>
    <row r="23" spans="1:3">
      <c s="3" t="s" r="A23">
        <v>125</v>
      </c>
      <c s="4" t="n" r="B23">
        <v>-1837</v>
      </c>
      <c s="4" t="n" r="C23">
        <v>-1837</v>
      </c>
    </row>
    <row r="24" spans="1:3">
      <c s="3" t="s" r="A24">
        <v>126</v>
      </c>
      <c s="4" t="n" r="B24">
        <v>12233</v>
      </c>
      <c s="4" t="n" r="C24">
        <v>11135</v>
      </c>
    </row>
    <row r="25" spans="1:3">
      <c s="3" t="s" r="A25">
        <v>127</v>
      </c>
      <c s="4" t="n" r="B25">
        <v>-617</v>
      </c>
      <c s="4" t="n" r="C25">
        <v>-511</v>
      </c>
    </row>
    <row r="26" spans="1:3">
      <c s="3" t="s" r="A26">
        <v>128</v>
      </c>
      <c s="4" t="n" r="B26">
        <v>1984</v>
      </c>
      <c s="4" t="n" r="C26">
        <v>1949</v>
      </c>
    </row>
    <row r="27" spans="1:3">
      <c s="3" t="s" r="A27">
        <v>129</v>
      </c>
      <c s="4" t="n" r="B27">
        <v>11768</v>
      </c>
      <c s="4" t="n" r="C27">
        <v>10741</v>
      </c>
    </row>
    <row r="28" spans="1:3">
      <c s="3" t="s" r="A28">
        <v>130</v>
      </c>
      <c s="6" t="n" r="B28">
        <v>52440</v>
      </c>
      <c s="6" t="n" r="C28">
        <v>5450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t="s" r="A1">
        <v>131</v>
      </c>
      <c s="2" t="s" r="B1">
        <v>2</v>
      </c>
      <c s="2" t="s" r="C1">
        <v>107</v>
      </c>
    </row>
    <row r="2" spans="1:3">
      <c s="7" t="s" r="A2">
        <v>132</v>
      </c>
    </row>
    <row r="3" spans="1:3">
      <c s="3" t="s" r="A3">
        <v>133</v>
      </c>
      <c s="8" t="n" r="B3">
        <v>0.01</v>
      </c>
      <c s="8" t="n" r="C3">
        <v>0.01</v>
      </c>
    </row>
    <row r="4" spans="1:3">
      <c s="3" t="s" r="A4">
        <v>134</v>
      </c>
      <c s="4" t="n" r="B4">
        <v>500000000</v>
      </c>
      <c s="4" t="n" r="C4">
        <v>500000000</v>
      </c>
    </row>
    <row r="5" spans="1:3">
      <c s="3" t="s" r="A5">
        <v>135</v>
      </c>
      <c s="4" t="n" r="B5">
        <v>0</v>
      </c>
      <c s="4" t="n" r="C5">
        <v>0</v>
      </c>
    </row>
    <row r="6" spans="1:3">
      <c s="3" t="s" r="A6">
        <v>136</v>
      </c>
      <c s="4" t="n" r="B6">
        <v>0</v>
      </c>
      <c s="4" t="n" r="C6">
        <v>0</v>
      </c>
    </row>
    <row r="7" spans="1:3">
      <c s="3" t="s" r="A7">
        <v>137</v>
      </c>
      <c s="8" t="n" r="B7">
        <v>0.01</v>
      </c>
      <c s="8" t="n" r="C7">
        <v>0.01</v>
      </c>
    </row>
    <row r="8" spans="1:3">
      <c s="3" t="s" r="A8">
        <v>138</v>
      </c>
      <c s="4" t="n" r="B8">
        <v>5000000000</v>
      </c>
      <c s="4" t="n" r="C8">
        <v>5000000000</v>
      </c>
    </row>
    <row r="9" spans="1:3">
      <c s="3" t="s" r="A9">
        <v>139</v>
      </c>
      <c s="4" t="n" r="B9">
        <v>491000000</v>
      </c>
      <c s="4" t="n" r="C9">
        <v>488000000</v>
      </c>
    </row>
    <row r="10" spans="1:3">
      <c s="3" t="s" r="A10">
        <v>140</v>
      </c>
      <c s="4" t="n" r="B10">
        <v>468000000</v>
      </c>
      <c s="4" t="n" r="C10">
        <v>465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41</v>
      </c>
      <c s="2" t="s" r="B1">
        <v>1</v>
      </c>
    </row>
    <row r="2" spans="1:2">
      <c s="2" t="s" r="B2">
        <v>2</v>
      </c>
    </row>
    <row r="3" spans="1:2">
      <c s="7" t="s" r="A3">
        <v>142</v>
      </c>
    </row>
    <row r="4" spans="1:2">
      <c s="3" t="s" r="A4">
        <v>141</v>
      </c>
      <c s="3" t="s"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Statements Of Cash</vt:lpstr>
      <vt:lpstr>Consolidated Statements Of Oper</vt:lpstr>
      <vt:lpstr>Consolidated Statements Of Ope4</vt:lpstr>
      <vt:lpstr>Consolidated Statements Of Comp</vt:lpstr>
      <vt:lpstr>Consolidated Statements Of Com6</vt:lpstr>
      <vt:lpstr>Consolidated Balance Sheets</vt:lpstr>
      <vt:lpstr>Consolidated Balance Sheets (Pa</vt:lpstr>
      <vt:lpstr>Accounting Policies</vt:lpstr>
      <vt:lpstr>Cash, Cash Equivalents, and Mar</vt:lpstr>
      <vt:lpstr>Commitments and Contingencies</vt:lpstr>
      <vt:lpstr>Acquisitions, Goodwill, and Acq</vt:lpstr>
      <vt:lpstr>Long-Term Debt</vt:lpstr>
      <vt:lpstr>Stockholders' Equity</vt:lpstr>
      <vt:lpstr>Income Taxes</vt:lpstr>
      <vt:lpstr>Segment Information</vt:lpstr>
      <vt:lpstr>Accounting Policies (Policies)</vt:lpstr>
      <vt:lpstr>Accounting Policies (Tables)</vt:lpstr>
      <vt:lpstr>Cash, Cash Equivalents, and M19</vt:lpstr>
      <vt:lpstr>Commitments and Contingencies (</vt:lpstr>
      <vt:lpstr>Acquisitions, Goodwill, and A21</vt:lpstr>
      <vt:lpstr>Long-Term Debt (Tables)</vt:lpstr>
      <vt:lpstr>Stockholders' Equity (Tables)</vt:lpstr>
      <vt:lpstr>Segment Information (Tables)</vt:lpstr>
      <vt:lpstr>Accounting Policies Calculation</vt:lpstr>
      <vt:lpstr>Accounting Policies Calculati26</vt:lpstr>
      <vt:lpstr>Cash, Cash Equivalents, and M27</vt:lpstr>
      <vt:lpstr>Cash, Cash Equivalents, and M28</vt:lpstr>
      <vt:lpstr>Commitments and Contingencies -</vt:lpstr>
      <vt:lpstr>Commitments and Contingencies P</vt:lpstr>
      <vt:lpstr>Acquisitions, Goodwill, and A31</vt:lpstr>
      <vt:lpstr>Acquisitions, Goodwill, and A32</vt:lpstr>
      <vt:lpstr>Acquisitions, Goodwill, and A33</vt:lpstr>
      <vt:lpstr>Long-Term Debt - Additional Inf</vt:lpstr>
      <vt:lpstr>Long-Term Debt Long-Term Debt O</vt:lpstr>
      <vt:lpstr>Stockholders Equity - Additiona</vt:lpstr>
      <vt:lpstr>Stockholders' Equity Restricted</vt:lpstr>
      <vt:lpstr>Stockholders' Equity Scheduled </vt:lpstr>
      <vt:lpstr>Income Taxes - Additional Infor</vt:lpstr>
      <vt:lpstr>Segment Information Reportable </vt:lpstr>
      <vt:lpstr>Segment Information - Net Sale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06:01:42Z</dcterms:created>
  <dcterms:modified xmlns:dcterms="http://purl.org/dc/terms/" xmlns:xsi="http://www.w3.org/2001/XMLSchema-instance" xsi:type="dcterms:W3CDTF">2015-07-24T06:01:42Z</dcterms:modified>
  <dc:title xmlns:dc="http://purl.org/dc/elements/1.1/">Untitled</dc:title>
  <dc:description xmlns:dc="http://purl.org/dc/elements/1.1/"/>
  <dc:subject xmlns:dc="http://purl.org/dc/elements/1.1/"/>
  <cp:keywords/>
  <cp:category/>
</cp:coreProperties>
</file>